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RECENT ACCOUNTING PRO"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REGULATORY CAPITAL REQUIREMENTS" sheetId="17" state="visible" r:id="rId17"/>
    <sheet xmlns:r="http://schemas.openxmlformats.org/officeDocument/2006/relationships" name="OTHER COMPREHENSIVE INCOM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UMMARY OF SIGNIFICANT ACCOUN21"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OTHER REAL ESTATE OWNED (Tables" sheetId="24" state="visible" r:id="rId24"/>
    <sheet xmlns:r="http://schemas.openxmlformats.org/officeDocument/2006/relationships" name="DEPOSITS (Tables)" sheetId="25" state="visible" r:id="rId25"/>
    <sheet xmlns:r="http://schemas.openxmlformats.org/officeDocument/2006/relationships" name="INCOME TAXES (Tables)" sheetId="26" state="visible" r:id="rId26"/>
    <sheet xmlns:r="http://schemas.openxmlformats.org/officeDocument/2006/relationships" name="REGULATORY CAPITAL REQUIREMEN27" sheetId="27" state="visible" r:id="rId27"/>
    <sheet xmlns:r="http://schemas.openxmlformats.org/officeDocument/2006/relationships" name="OTHER COMPREHENSIVE INCOME (Tab"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SUMMARY OF SIGNIFICANT ACCOUN31"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34" sheetId="34" state="visible" r:id="rId34"/>
    <sheet xmlns:r="http://schemas.openxmlformats.org/officeDocument/2006/relationships" name="INVESTMENT SECURITIES (Detail35" sheetId="35" state="visible" r:id="rId35"/>
    <sheet xmlns:r="http://schemas.openxmlformats.org/officeDocument/2006/relationships" name="LOANS RECEIVABLE (Details)" sheetId="36" state="visible" r:id="rId36"/>
    <sheet xmlns:r="http://schemas.openxmlformats.org/officeDocument/2006/relationships" name="LOANS RECEIVABLE (Details 1)" sheetId="37" state="visible" r:id="rId37"/>
    <sheet xmlns:r="http://schemas.openxmlformats.org/officeDocument/2006/relationships" name="LOANS RECEIVABLE (Details 2)" sheetId="38" state="visible" r:id="rId38"/>
    <sheet xmlns:r="http://schemas.openxmlformats.org/officeDocument/2006/relationships" name="LOANS RECEIVABLE (Details 3)" sheetId="39" state="visible" r:id="rId39"/>
    <sheet xmlns:r="http://schemas.openxmlformats.org/officeDocument/2006/relationships" name="LOANS RECEIVABLE (Details 4)" sheetId="40" state="visible" r:id="rId40"/>
    <sheet xmlns:r="http://schemas.openxmlformats.org/officeDocument/2006/relationships" name="LOANS RECEIVABLE (Details 5)" sheetId="41" state="visible" r:id="rId41"/>
    <sheet xmlns:r="http://schemas.openxmlformats.org/officeDocument/2006/relationships" name="LOANS RECEIVABLE (Detail Textua" sheetId="42" state="visible" r:id="rId42"/>
    <sheet xmlns:r="http://schemas.openxmlformats.org/officeDocument/2006/relationships" name="OTHER REAL ESTATE OWNED (Detail" sheetId="43" state="visible" r:id="rId43"/>
    <sheet xmlns:r="http://schemas.openxmlformats.org/officeDocument/2006/relationships" name="OTHER REAL ESTATE OWNED (Deta44" sheetId="44" state="visible" r:id="rId44"/>
    <sheet xmlns:r="http://schemas.openxmlformats.org/officeDocument/2006/relationships" name="DEPOSITS (Details)" sheetId="45" state="visible" r:id="rId45"/>
    <sheet xmlns:r="http://schemas.openxmlformats.org/officeDocument/2006/relationships" name="DEPOSITS (Details 1)" sheetId="46" state="visible" r:id="rId46"/>
    <sheet xmlns:r="http://schemas.openxmlformats.org/officeDocument/2006/relationships" name="DEPOSITS (Detail Textua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 Textuals)" sheetId="51" state="visible" r:id="rId51"/>
    <sheet xmlns:r="http://schemas.openxmlformats.org/officeDocument/2006/relationships" name="STOCK BASED COMPENSATION (Detai" sheetId="52" state="visible" r:id="rId52"/>
    <sheet xmlns:r="http://schemas.openxmlformats.org/officeDocument/2006/relationships" name="REGULATORY CAPITAL REQUIREMEN53" sheetId="53" state="visible" r:id="rId53"/>
    <sheet xmlns:r="http://schemas.openxmlformats.org/officeDocument/2006/relationships" name="REGULATORY CAPITAL REQUIREMEN54" sheetId="54" state="visible" r:id="rId54"/>
    <sheet xmlns:r="http://schemas.openxmlformats.org/officeDocument/2006/relationships" name="OTHER COMPREHENSIVE INCOME (Det" sheetId="55" state="visible" r:id="rId55"/>
    <sheet xmlns:r="http://schemas.openxmlformats.org/officeDocument/2006/relationships" name="OTHER COMPREHENSIVE INCOME (D56" sheetId="56" state="visible" r:id="rId56"/>
    <sheet xmlns:r="http://schemas.openxmlformats.org/officeDocument/2006/relationships" name="OTHER COMPREHENSIVE INCOME (D57" sheetId="57" state="visible" r:id="rId57"/>
    <sheet xmlns:r="http://schemas.openxmlformats.org/officeDocument/2006/relationships" name="EARNINGS PER SHARE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FAIR VALUE MEASUREMENTS (Deta61" sheetId="61" state="visible" r:id="rId61"/>
    <sheet xmlns:r="http://schemas.openxmlformats.org/officeDocument/2006/relationships" name="FAIR VALUE MEASUREMENTS (Deta62" sheetId="62" state="visible" r:id="rId62"/>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7</t>
  </si>
  <si>
    <t>Nov. 08, 2017</t>
  </si>
  <si>
    <t>Document And Entity Information [Abstract]</t>
  </si>
  <si>
    <t>Entity Registrant Name</t>
  </si>
  <si>
    <t>MB Bancorp Inc</t>
  </si>
  <si>
    <t>Entity Central Index Key</t>
  </si>
  <si>
    <t>Trading Symbol</t>
  </si>
  <si>
    <t>mbcq</t>
  </si>
  <si>
    <t>Current Fiscal Year End Date</t>
  </si>
  <si>
    <t>--12-31</t>
  </si>
  <si>
    <t>Entity Filer Category</t>
  </si>
  <si>
    <t>Smaller Reporting Company</t>
  </si>
  <si>
    <t>Entity Common Stock, Shares Outstanding</t>
  </si>
  <si>
    <t>Document Type</t>
  </si>
  <si>
    <t>10-Q/A</t>
  </si>
  <si>
    <t>Amendment Flag</t>
  </si>
  <si>
    <t>true</t>
  </si>
  <si>
    <t>Amendment Description</t>
  </si>
  <si>
    <t xml:space="preserve">Explanatory Note This Amendment No. 1 on Form 10-Q/A amends the Company’s Quarterly Report on Form 10-Q for the quarter ended September 30, 2017, originally filed with the U.S. Securities and Exchange Commission on November 8, 2017 (the “Original 10-Q”). This amendment is being filed to amend the first line item appearing under “Stockholders Equity” on the Company’s Consolidated Balance Sheets, found on page 3 of the Original 10-Q, to reflect the correct quarter end date and the correct number of shares outstanding for the quarter ended September 30, 2017. The correct number of shares outstanding for the quarter ended September 30, 2017, is 1,940,200 shares. The XBRL is being filed solely to correct the change noted above under “Stockholders Equity.” This Amendment No. 1 has not been updated for events occurring after the filing of the Initial Report nor does it change the Company’s previous disclosures contained in the Initial Report. </t>
  </si>
  <si>
    <t>Document Period End Date</t>
  </si>
  <si>
    <t>Sep. 30,
		2017</t>
  </si>
  <si>
    <t>Document Fiscal Year Focus</t>
  </si>
  <si>
    <t>Document Fiscal Period Focus</t>
  </si>
  <si>
    <t>Q3</t>
  </si>
  <si>
    <t>CONSOLIDATED BALANCE SHEETS - USD ($) $ in Thousands</t>
  </si>
  <si>
    <t>Dec. 31, 2016</t>
  </si>
  <si>
    <t>Assets:</t>
  </si>
  <si>
    <t>Cash and due from banks</t>
  </si>
  <si>
    <t>Interest bearing deposits in other banks</t>
  </si>
  <si>
    <t>Total cash and cash equivalents</t>
  </si>
  <si>
    <t>Other interest-bearing deposits in other banks</t>
  </si>
  <si>
    <t>Investment securities available-for-sale - at fair value</t>
  </si>
  <si>
    <t>Investment securities held to maturity - 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 - net</t>
  </si>
  <si>
    <t>Deferred income taxes</t>
  </si>
  <si>
    <t>Bank-owned life insurance</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and outstanding, 1,940,200 and 1,902,900 shares at September 30, 2017 and December 31, 2016</t>
  </si>
  <si>
    <t>Additional paid-in capital</t>
  </si>
  <si>
    <t>Retained earnings - substantially restricted</t>
  </si>
  <si>
    <t>Accumulated other comprehensive income (loss)</t>
  </si>
  <si>
    <t>Unearned ESOP shares</t>
  </si>
  <si>
    <t>Total stockholders' equity</t>
  </si>
  <si>
    <t>TOTAL LIABILITIES AND STOCKHOLDERS' EQUITY</t>
  </si>
  <si>
    <t>CONSOLIDATED BALANCE SHEETS (Para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6</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 term borrowings</t>
  </si>
  <si>
    <t>Total interest expense</t>
  </si>
  <si>
    <t>NET INTEREST INCOME</t>
  </si>
  <si>
    <t>PROVISION (REVERSAL) FOR LOAN LOSSES</t>
  </si>
  <si>
    <t>NET INTEREST INCOME AFTER PROVISION (REVERSAL) FOR LOAN LOSSES</t>
  </si>
  <si>
    <t>NON-INTEREST INCOME:</t>
  </si>
  <si>
    <t>Service charges on deposit accounts</t>
  </si>
  <si>
    <t>Fees and charges on loans</t>
  </si>
  <si>
    <t>Increase in cash surrender value of life insurance</t>
  </si>
  <si>
    <t>Gain on investment securities</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Provision (reversal) for loss on ground rents</t>
  </si>
  <si>
    <t>Other expenses</t>
  </si>
  <si>
    <t>Total non-interest expenses</t>
  </si>
  <si>
    <t>INCOME (LOSS) BEFORE INCOME TAXES</t>
  </si>
  <si>
    <t>INCOME TAX (BENEFIT) EXPENSE</t>
  </si>
  <si>
    <t>NET INCOME (LOSS)</t>
  </si>
  <si>
    <t>Basic earnings (loss) per share (in dollars per shares)</t>
  </si>
  <si>
    <t>Diluted earnings (loss) per share (in dollars per shares)</t>
  </si>
  <si>
    <t>CONSOLIDATED STATEMENTS OF COMPREHENSIVE INCOME (LOSS) (unaudited) - USD ($) $ in Thousands</t>
  </si>
  <si>
    <t>Statement of Comprehensive Income [Abstract]</t>
  </si>
  <si>
    <t>OTHER COMPREHENSIVE (LOSS) INCOME ON AVAILABLE-FOR-SALE INVESTMENT SECURITIES:</t>
  </si>
  <si>
    <t>Unrealized gains (losses) arising during the period</t>
  </si>
  <si>
    <t>Reclassification of gains included in net income</t>
  </si>
  <si>
    <t>Income tax benefits on unrealized gains (losses) arising during the period</t>
  </si>
  <si>
    <t>TOTAL OTHER COMPREHENSIVE (LOSS) INCOME ON AVAILABLE-FOR-SALE INVESTMENT SECURITIES</t>
  </si>
  <si>
    <t>COMPREHENSIVE INCOME (LOSS)</t>
  </si>
  <si>
    <t>CONSOLIDATED STATEMENTS OF CHANGES IN STOCKHOLDERS' EQUITY (unaudited) - USD ($) $ in Thousands</t>
  </si>
  <si>
    <t>Common Stock</t>
  </si>
  <si>
    <t>Additional Paid In Capital</t>
  </si>
  <si>
    <t>Retained Earnings</t>
  </si>
  <si>
    <t>Unearned ESOP Shares</t>
  </si>
  <si>
    <t>Accumulated Other Comprehensive Income (Loss)</t>
  </si>
  <si>
    <t>Total</t>
  </si>
  <si>
    <t>BALANCES at Dec. 31, 2015</t>
  </si>
  <si>
    <t>Increase (Decrease) in Stockholders' Equity [Roll Forward]</t>
  </si>
  <si>
    <t>Net income (loss)</t>
  </si>
  <si>
    <t>Net unrealized gains on available- for sale securities, net of taxes of ($28 and $0 for Sept 30, 2016 and Sept 30, 2017, respectively)</t>
  </si>
  <si>
    <t>Repurchase of common stock</t>
  </si>
  <si>
    <t>Stock-based compensation</t>
  </si>
  <si>
    <t>BALANCES at Sep. 30, 2016</t>
  </si>
  <si>
    <t>BALANCES at Dec. 31, 2016</t>
  </si>
  <si>
    <t>BALANCES at Sep. 30, 2017</t>
  </si>
  <si>
    <t>CONSOLIDATED STATEMENTS OF CHANGES IN STOCKHOLDERS' EQUITY (unaudited) (Parentheticals) - USD ($) $ in Thousands</t>
  </si>
  <si>
    <t>Statement of Stockholders' Equity [Abstract]</t>
  </si>
  <si>
    <t>Net unrealized gains on securities available-for-sale, Tax Effect</t>
  </si>
  <si>
    <t>CONSOLIDATED STATEMENTS OF CASH FLOWS (unaudited) - USD ($) $ in Thousands</t>
  </si>
  <si>
    <t>CASH FLOWS FROM OPERATING ACTIVITIES:</t>
  </si>
  <si>
    <t>Net income (loss) $</t>
  </si>
  <si>
    <t>Adjustment to reconcile net income (loss) loss to net cash used in operating activities:</t>
  </si>
  <si>
    <t>Depreciation expense</t>
  </si>
  <si>
    <t>Net amortization/accretion of premiums and discounts</t>
  </si>
  <si>
    <t>Reversal for loan losses</t>
  </si>
  <si>
    <t>Provision (reversal) for ground rent losses</t>
  </si>
  <si>
    <t>Decrease in deferred income taxes</t>
  </si>
  <si>
    <t>Non-cash compensation under stock-based benefit plan</t>
  </si>
  <si>
    <t>Decrease in accrued interest and other assets</t>
  </si>
  <si>
    <t>Gain on redemption of investment securities</t>
  </si>
  <si>
    <t>Decrease in deferred compensation liability</t>
  </si>
  <si>
    <t>(Decrease) increase in accounts payable and other liabilities</t>
  </si>
  <si>
    <t>Net cash used in operating activities</t>
  </si>
  <si>
    <t>CASH FLOWS FROM INVESTING ACTIVITIES:</t>
  </si>
  <si>
    <t>Net decrease in other interest bearing deposits in other banks</t>
  </si>
  <si>
    <t>Purchase of available-for-sale investments</t>
  </si>
  <si>
    <t>Proceeds from calls/repayments of available-for-sale investments</t>
  </si>
  <si>
    <t>Proceeds from sale of available for sale securities</t>
  </si>
  <si>
    <t>Purchase of held-to-maturity investments</t>
  </si>
  <si>
    <t>Proceeds from maturity/repayments of held-to-maturity investments</t>
  </si>
  <si>
    <t>Net (increase) decrease in loans</t>
  </si>
  <si>
    <t>Proceeds from sale of ground rents</t>
  </si>
  <si>
    <t>Purchase of bank-owned life insurance</t>
  </si>
  <si>
    <t>Purchase of property, plant and equipment</t>
  </si>
  <si>
    <t>(Purchases) redemption of Federal Home Loan Bank stock</t>
  </si>
  <si>
    <t>Net cash provided by (used in) investing activities</t>
  </si>
  <si>
    <t>CASH FLOWS FROM FINANCING ACTIVITIES:</t>
  </si>
  <si>
    <t>Net increase in deposits</t>
  </si>
  <si>
    <t>Federal Home Loan Bank repayments</t>
  </si>
  <si>
    <t>Net cash provided by (used in) financing activities</t>
  </si>
  <si>
    <t>INCREASE (DECREASE) IN CASH AND CASH EQUIVALENTS</t>
  </si>
  <si>
    <t>CASH AND CASH EQUIVALENTS AT BEGINNING OF YEAR</t>
  </si>
  <si>
    <t>CASH AND CASH EQUIVALENTS AT END OF YEAR</t>
  </si>
  <si>
    <t>Supplemental cash flow information:</t>
  </si>
  <si>
    <t>Interest paid</t>
  </si>
  <si>
    <t>Income taxes paid</t>
  </si>
  <si>
    <t>Noncash:</t>
  </si>
  <si>
    <t>Transfer of other real estate owned to loans</t>
  </si>
  <si>
    <t>SUMMARY OF SIGNIFICANT ACCOUNTING POLICIES</t>
  </si>
  <si>
    <t>Accounting Policies [Abstract]</t>
  </si>
  <si>
    <t>1. SUMMARY OF SIGNIFICANT ACCOUNTING POLICIES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of approximately $995,000 was deducted from the proceeds of the offering.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as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September 30, 2017 and for the three and nine months ended September 30, 2017 and 2016 contains all adjustments (consisting of only normal recurring accruals) necessary to present fairly the financial position at September 30, 2017.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6. The results of operations and cash flows for the three and nine months ended September 30, 2017 and 2016 are not necessarily indicative of the results to be expected for the year ended December 31, 2017. Principles of Consolidation The consolidated financial statements include the accounts of MB Bancorp, Inc. (“Company”) and it’s wholly owned subsidiaries, Madison Bank of Maryland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interest rate may be removed from the TDR status after a period of one year. 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December 31, 2016, management concluded that it is more likely than not the Bank will be unable to generate sufficient taxable income in the foreseeable future to fully utilize the deferred tax assets and placed a full valuation allowance on all net deferred tax assets. 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IMPACT OF RECENT ACCOUNTING PRONOUNCEMENTS</t>
  </si>
  <si>
    <t>New Accounting Pronouncements and Changes in Accounting Principles [Abstract]</t>
  </si>
  <si>
    <t>2. IMPACT OF RECENT ACCOUNTING PRONOUNCEMENTS In May 2014, the FASB issued an update (ASU No. 2014-09, Revenue from Contracts with Customers) creating FASB Topic 606, Revenue from Contracts with Customers. The guidance in this update affects any entity that either enters into contract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6. I n July 2015, the FASB voted to approve deferring the effective date by one year (i.e., interim and annual reporting periods beginning after December 15, 2017). In January 2016, FASB issues ASU 2016-1, “No. 2016-01, Financial Instruments – Overall (Subtopic 825-10): Recognition and Measurement of Financial Assets and Financial Liabilities. In February 2016, FASB issued ASU-2016-02, “ Leases (Topic 842). In June 2016, the FASB issued ASU No. 2016-13, “Measurement of Credit Losses on Financial Instruments.” In March 2017, the FASB issued A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us on December 31, 2018 and is not expected to have a significant impact on our financial statements. In May 2017, the FASB issued ASU 2017-09, “Compensation-Stock Compensation (Topic 718): Scope of Modification”.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mpany is currently in the process of evaluating the impact of ASU 2017-09 on its consolidated financial statements, but does not expect the adoption of ASU 2017-09 to have material impact on it consolidated financial statements.</t>
  </si>
  <si>
    <t>INVESTMENT SECURITIES</t>
  </si>
  <si>
    <t>Investments, Debt and Equity Securities [Abstract]</t>
  </si>
  <si>
    <t xml:space="preserve">3. INVESTMENT SECURITIES The carrying amount and estimated fair market value of investment securities classified as available-for-sale are summarized as follows:
September 30, 2017 (unaudited)
(Dollars in thousands) Amortized Gross Gross Estimated
Investments available-for-sale:
U.S. Government securities $ 1,000 $ — $ (40 ) $ 960
U.S. Municipal securities 504 — (2 ) 502
Mortgage-backed securities: 12,802 41 (51 ) 12,792
Total investments available-for-sale $ 14,306 $ 41 $ (93 ) $ 14,254
December 31, 2016
(Dollars in thousands) Amortized Gross Gross Estimated
Investments available-for-sale:
U.S. Government securities $ 1,000 $ — $ (67 ) $ 933
Mortgage-backed securities: 2,837 10 (82 ) 2,765
Total investments available-for-sale $ 3,837 $ 10 $ (149 ) $ 3,698 The carrying amount and estimated fair market value of investment securities classified as held-to-maturity are summarized as follows:
September 30, 2017 (unaudited)
(Dollars in thousands)
Amortized Cost
Gross Unrealized Gains
Gross Unrealized Losses
Estimated Fair Value
Investments held-to-maturity:
U.S. Government securities: $ 12,500 $ — $ (312 ) $ 12,188
Mortgage backed securities 5,004 125 (71 ) 5,058
Total investments held-to-maturity $ 17,504 $ 125 $ (383 ) $ 17,246
December 31, 2016
(Dollars in thousands) Amortized Gross Gross Estimated
Investments held-to-maturity:
U.S. Government securities: $ 12,500 $ — $ (612 ) $ 11,888
Mortgage-backed securities: 6,318 183 (118 ) 6,383
Total U.S. Government securities $ 18,818 $ 183 $ (730 ) $ 18,271 Below are schedules of both available-for-sale and held-to-maturity securities with unrealized losses as of September 30, 2017 (unaudited) and December 31, 2016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September 30, 2017 (unaudited) and December 31, 2016, these unrealized losses are considered temporary as they reflect changes in fair values and are subject to change daily as interest rates fluctuate and the Bank has the ability and intent to hold the securities until the earlier of maturity or recovery.
September 30, 2017 (unaudited)
Less than 12 Months 12 Months or More Total
(Dollars in thousands) Fair Value Unrealized Fair Value Unrealized Fair Value Unrealized
Mortgage-backed securities $ 9,773 $ (121 ) $ — $ — $ 9,773 $ (121 )
U.S. Municipal securities. 502 (2 ) — — 502 (2 )
U.S. Government securities 6,816 (184 ) 5,332 (169 ) 12,148 (353 )
Total temporarily impaired securities $ 17,091 $ (307 ) $ 5,332 $ (169 ) $ 22,423 $ (476 )
December 31, 2016
Less than 12 Months 12 Months or More Total
(Dollars in thousands) Fair Value Unrealized Fair Value Unrealized Fair Value Unrealized
Mortgage-backed securities $ 5,369 $ (200 ) $ — $ — $ 5,369 $ (200 )
U.S. Government securities 12,821 (679 ) — — 12,821 (679 )
Total temporarily impaired securities $ 18,190 $ (879 ) $ — $ — $ 18,190 $ (879 ) The scheduled maturities of debt securities at September 30, 2017 (unaudited) were as follows:
Amortized Fair
Due over one year through five years $ — $ —
Due over five years through ten years 5,000 4,879
Due after ten years 9,004 8,771
Mortgage-backed securities 17,806 17,850
Total $ 31,810 $ 31,500 </t>
  </si>
  <si>
    <t>LOANS RECEIVABLE</t>
  </si>
  <si>
    <t>Receivables [Abstract]</t>
  </si>
  <si>
    <t xml:space="preserve">4. LOANS RECEIVABLE Loans receivable consist of the following:
September 30, December 31,
(Dollars in thousands) (unaudited)
Secured by real estate:
Residential:
One-to four-family $ 71,361 $ 71,266
Multi-family 1,249 2,038
Total 72,610 73,304
Non-residential 10,023 7,021
Construction and land loans 3,309 5,104
Home equity line of credit (“HELOC”) 4,142 3,473
Commercial, Consumer and other loans:
Commercial loans 312 —
Loans to depositors, secured by savings 12 18
90,408 88,920
Add:
Net (discount) premium on purchased loans 6 10
Unamortized net deferred costs 30 16
Less:
Undisbursed portion of construction loans (672 ) (1,650 )
Unearned net loan origination fees (67 ) (48 )
Less allowance for loan losses (1,198 ) (1,218 )
Loans receivable, net $ 88,507 $ 86,030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s estimating probable losses. We regularly review the loan portfolio and make provisions for loan losses in order to maintain the allowance for loan losses in accordance with Generally Accepted Accounting Principles (“GAAP”). The allowance for loan losses consists of two components:
• Specific allowances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annually by obtaining an updated third party appraisal to determine if there should be any further loss recognition.
• General allowances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Allowance for loan losses and recorded investment in loans for the three and nine months ended September 30, 2017 (unaudited) is as follows:
(Dollars in thousands) Residential Non- Construction Unallocated Total
Allowance for loan losses:
Beginning balance, July 1, 2017 $ 1,035 $ 134 $ 53 $ — $ 1,222
Charge-offs (24 ) — — — (24 )
Recoveries — — — — —
Provisions (58 ) 24 34 — —
Ending balance, September 30, 2017 $ 953 $ 158 $ 87 $ — $ 1,198
Beginning balance, January 1, 2017 $ 973 $ 158 $ 87 $ — $ 1,218
Charge-offs (73 ) (81 ) — — (154 )
Recoveries 3 — 131 — 134
Provisions 50 81 (131 ) — —
Ending balance, September 30, 2017 $ 953 $ 158 $ 87 $ — $ 1,198
Allowance for loan losses:
Ending balance: individually evaluated for impairment $ 30 $ — $ — $ — $ 30
Ending balance: collectively evaluated for impairment $ 923 $ 158 $ 87 $ — $ 1,168
Loans:
Ending balance: individually evaluated for impairment $ 2,867 $ 2,028 $ 1,148 $ — $ 6,043
Ending balance: collectively evaluated for impairment $ 74,209 $ 7,995 $ 2,161 $ — $ 84,365 Allowance for loan losses and recorded investment in loans for the three and nine months ended September 30, 2016 (unaudited) is as follows:
(Dollars in thousands) Residential Non- Construction Unallocated Total
Allowance for loan losses:
Beginning balance, July 1, 2016 $ 961 $ 179 $ 87 $ — $ 1,227
Charge-offs (2 ) — — — (2 )
Recoveries — — — — —
Provisions 15 (21 ) — — (6 )
Ending balance, September 30, 2016 $ 974 $ 158 $ 87 $ — $ 1,219
Beginning balance, January 1, 2016 $ 960 $ 194 $ 157 $ 250 $ 1,561
Charge-offs (4 ) — (81 ) — (85 )
Recoveries — — — — —
Provisions 18 (36 ) 11 (250 ) (257 )
Ending balance, September 30, 2016 $ 974 $ 158 $ 87 $ — $ 1,219
Allowance for loan losses:
Ending balance: individually evaluated for impairment $ 39 $ — $ — $ — $ 39
Ending balance: collectively evaluated for impairment $ 935 $ 158 $ 87 $ — $ 1,180
Loans:
Ending balance: individually evaluated for impairment $ 3,992 $ 1,406 $ 2,388 $ — $ 7,786
Ending balance: collectively evaluated for impairment $ 75,589 $ 6,097 $ 2,277 $ — $ 83,963 Allowance for loan losses and recorded investment in loans for the year ended December 31, 2016 is as follows:
(Dollars in thousands)
Residential Real Estate, HELOC, Commercial, and Consumer Non- Construction Unallocated Total
Allowance for loan losses:
Beginning balance $ 960 $ 194 $ 157 $ 250 $ 1,561
Charge-offs (4 ) — (81 ) — (85 )
Recoveries — — — — —
Provisions 17 (36 ) 11 (250 ) (258 )
Ending balance $ 973 $ 158 $ 87 $ — $ 1,218
Allowance for loan losses:
Ending balance: individually evaluated for impairment $ 38 $ — $ — — $ 38
Ending balance: collectively evaluated for impairment $ 935 $ 158 $ 87 $ — $ 1,180
Loans:
Ending balance: individually evaluated for impairment $ 3,772 $ 1,451 $ 2,346 — $ 7,569
Ending balance: collectively evaluated for impairment $ 73,023 $ 5,570 $ 2,758 — $ 81,351 Credit risk profile by internally assigned classification as of September 30, 2017 (unaudited) is as follows:
(Dollars in thousands) Residential Non- Construction Total
Non-classified $ 71,821 $ 7,994 $ 2,161 $ 81,976
Special mention 2,389 — — 2,389
Substandard 2,866 2,029 1,148 6,043
Doubtful — — — —
Loss — — — —
Total $ 77,076 $ 10,023 $ 3,309 $ 90,408 Credit risk profile by internally assigned classification as of December 31, 2016 is as follows:
(Dollars in thousands)
Residential Real Estate, HELOC, Commercial and Consumer Non-residential Construction Total
Non-classified $ 71,147 $ 5,653 $ 2,791 $ 79,591
Special mention 3,005 159 87 3,251
Substandard 2,643 1,209 2,226 6,078
Doubtful — — — —
Loss — — — —
Total $ 76,795 $ 7,021 $ 5,104 $ 88,920
• Special Mention
• Substandard
• Doubtful
• Loss Impaired loans as of the three and for the nine months ended September 30, 2017 (unaudited) is as follows:
(Dollars in thousands) Residential Non- Construction Total
With no related allowance recorded:
Recorded investment $ 2,507 $ 2,028 $ 1,148 $ 5,683
Unpaid principal balance 2,872 2,339 2,189 7,400
Average recorded investment, for the three months ended September 30, 2017 2,657 1,364 1,165 5,186
Interest income recognized 41 23 7 71
Interest income foregone 4 — 12 16
Average recorded investment, for the nine months ended September 30, 2017 2,703 1,287 1,376 5,366
Interest income recognized 142 70 34 246
Interest income foregone 20 — 42 62
With an allowance recorded:
Recorded investment 360 — — 360
Unpaid principal balance 360 — — 360
Related allowance 3 — — 3
Average recorded investment, for the three months ended September 30, 2017 361 — — 361
Interest income recognized 18 — — 18
Interest income foregone 1 — — 1
Average recorded investment, for the nine months ended September 30, 2017 352 — — 352
Interest income recognized 38 — — 38
Interest income foregone 1 — — 1
Total
Recorded investment 2,867 2,028 1,148 6,043
Unpaid principal balance 3,232 2,339 2,289 7,760
Related allowance 3 — — 3
Average recorded investment, for the three months ended September 30, 2017 3,018 1,364 1,165 5,547
Interest income recognized 59 23 7 89
Interest income foregone 5 — 12 17
Average recorded investment, for the nine months ended September 30, 2017 3,055 1,287 1,376 5,718
Interest income recognized 180 70 34 284
Interest income foregone 21 — 42 63 Impaired loans as of the three and for the nine months ended September 30, 2016 (unaudited) is as follows:
(Dollars in thousands)
Residential Real Estate, HELOC, and
Non- Real Estate
Construction and Land Total
With no related allowance recorded:
Recorded investment $ 2,841 $ 1,406 $ 2,388 $ 6,635
Unpaid principal balance 3,172 1,696 3,547 8,415
Average recorded investment, for the three months ended September 30, 2016 2,785 1,355 2,396 6,336
Interest income recognized 37 12 23 72
Interest income foregone 11 4 1 16
Average recorded investment, for the nine months ended September 30, 2016 2,468 1,333 2,291 6,092
Interest income recognized 111 34 96 241
Interest income foregone 24 11 2 37
With an allowance recorded:
Recorded investment 1,151 — — 1,151
Unpaid principal balance 1,151 — — 1,151
Related allowance 39 — — 39
Average recorded investment, for the three months ended September 30, 2016 1,156 — — 1,156
Interest income recognized 9 — — 9
Interest income foregone 3 — — 3
Average recorded investment, for the nine months ended September 30, 2016 1,154 — — 1,154
Interest income recognized 31 — — 31
Interest income foregone 4 — — 4
Total
Recorded investment 3,992 1,406 2,388 7,786
Unpaid principal balance 4,323 1,696 3,547 9,566
Related allowance 39 — — 39
Average recorded investment, for the three months ended September 30, 2016 3,941 1,355 2,396 7,692
Interest income recognized 46 12 23 81
Interest income foregone 14 4 1 19
Average recorded investment, for the nine months ended September 30, 2016 3,622 1,333 2,291 7,246
Interest income recognized 142 34 96 272
Interest income foregone 28 11 2 41 Impaired loans as of and for the year ended December 31, 2016 is as follows:
(Dollars in thousands) Residential Non- Construction Total
With no related allowance recorded:
Recorded investment $ 2,633 $ 1,451 $ 2,346 $ 6,430
Unpaid principal balance 2,971 1,665 3,512 8,148
Average recorded investment, for the twelve months ended December 31, 2016 2,522 1,353 2,309 6,184
Interest income recognized 166 45 122 333
Interest income foregone 11 18 7 36
With an allowance recorded:
Recorded investment 1,139 — — 1,139
Unpaid principal balance 1,140 — — 1,140
Related allowance 38 — — 38
Average recorded investment, for the twelve months ended December 31, 2016 1,151 — — 1,151
Interest income recognized 792 — — 792
Interest income foregone 50 — — 50
Total
Recorded investment 3,772 1,451 2,346 7,569
Unpaid principal balance 4,111 1,665 3,512 9,288
Related allowance 38 — — 38
Average recorded investment, for the twelve months ended December 31, 2016 3,673 1,353 2,309 7,335
Interest income recognized 958 45 122 1,125
Interest income foregone 61 18 7 86 An aged analysis of past due loans as of September 30, 2017 (unaudited) are as follows:
(Dollars in thousands) Residential Non- Construction Total
Current $ 75,978 $ 10,023 $ 2,633 $ 88,634
30 - 59 days past due 399 — — 399
60 - 89 days past due — — — —
Greater than 90 day past due and still accruing — — — —
Greater than 90 days past due 699 — 676 1,375
Total past due 1,098 — 676 1,744
Total $ 77,076 $ 10,023 $ 3,309 $ 90,408 An aged analysis of past due loans as of December 31, 2016 are as follows:
(Dollars in thousands) Residential Non- Construction Total
Current $ 74,773 $ 6,912 $ 3,312 $ 84,997
30 - 59 days past due 908 — 1,792 2,700
60 - 89 days past due 433 — — 433
Greater than 90 day past due and still accruing — — — —
Greater than 90 days past due 681 109 — 790
Total past due 2,022 109 1,792 3,923
Total $ 76,795 $ 7,021 $ 5,104 $ 88,920 Non-performing loans as of September 30, 2017 (unaudited) are as follows:
(Dollars in thousands) Residential Non- Construction Total
Non-accruing troubled debt restructured loans $ 623 $ 846 $ 698 $ 2,167
Other non-accrual loans 528 — — 528
Total non-accrual loans 1,151 846 698 2,695
Accruing troubled debt restructured loans 986 326 — 1,312
Total $ 2,137 $ 1,172 $ 698 $ 4,007 Non-performing loans as of December 31, 2016 are as follows:
(Dollars in thousands) Residential Non- Construction Total
Non-accruing troubled debt restructured loans $ 565 $ 1,020 $ 33 $ 1,618
Other non-accrual loans 541 — — 541
Total non-accrual loans 1,106 1,020 33 2,159
Accruing troubled debt restructured loans 1,172 348 1,760 3,280
Total $ 2,278 $ 1,368 $ 1,793 $ 5,439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payments under the restructured terms. TDR loans that are in compliance with their modified terms and they yield a market rate may be removed from the TDR status after a period of one year. There were no new troubled debt restructurings during the nine months ended September 30, 2017 and 2016 (unaudited). There were no existing troubled debt restructures that subsequently defaulted during the nine months ended September 30, 2017 and 2016 (unaudited). Although there were no new troubled debt restructures that subsequently defaulted, we continue to have several existing troubled debt restructures that remain outside of their contractual terms and included with the non-accrual loans. Loans serviced by the Bank for the benefit of others totaled $403,000 and $422,000 at September 30, 2017 (unaudited) and December 31, 2016, respectively. Consumer mortgage loans collateralized by residential real estate property that are in the process of foreclosure totaled $90,000 as of September 30, 2017 (unaudited). </t>
  </si>
  <si>
    <t>OTHER REAL ESTATE OWNED</t>
  </si>
  <si>
    <t>Other Real Estate [Abstract]</t>
  </si>
  <si>
    <t xml:space="preserve">5. OTHER REAL ESTATE OWNED The balance in other real estate owned at September 30, 2017 (unaudited) and December 31, 2016 was zero. The activity in residential other real estate owned is as follows:
September 30, December 31,
(Dollars in thousands) (unaudited)
Beginning balance $ — $ —
Additions — —
Transfers from Loans — —
Transfers to Loans — —
Sales — —
Provisions — —
Ending balance $ — $ — </t>
  </si>
  <si>
    <t>DEPOSITS</t>
  </si>
  <si>
    <t>Deposit Liabilities Disclosure [Abstract]</t>
  </si>
  <si>
    <t>6. DEPOSITS Deposits are summarized as follows:
September 30, December 31,
(Dollars in thousands) (unaudited)
Non-interest-bearing deposits $ 1,868 $ 1,415
NOW and Money market 23,056 21,241
Savings 14,829 13,811
Certificates of deposit 56,388 56,548
Total deposits $ 96,141 $ 93,015 The aggregate amount of time deposits in denominations of $250,000 or more as of September 30, 2017 (unaudited) and December 31, 2016 was $2,603,000 and $2,724,000, respectively. Deposit amounts in excess of $250,000 generally are not insured
by the Federal Deposit Insurance Corporation. At September 30, 2017 (unaudited), the schedule maturities of certificates of deposit are as follows: (Dollars in thousands)
2017 $ 5,686
2018 21,063
2019 11,278
2020 7,295
2021 7,610
2022 3,456
Total $ 56,388 Executive officers’ and directors’ deposits were $302,000 and $237,000 at September 30, 2017 (unaudited) and December 31, 2016, respectively.</t>
  </si>
  <si>
    <t>INCOME TAXES</t>
  </si>
  <si>
    <t>Income Tax Disclosure [Abstract]</t>
  </si>
  <si>
    <t>7. INCOME TAXES The sources of deferred tax assets and liabilities and the tax effect of each are as follows:
September 30, December 31,
(Dollars in thousands) (unaudited)
Deferred tax assets:
Deferred loan fees and costs, net $ 11 $ 12
Allowance for credit losses 473 481
Deferred compensation 62 67
Severance payments 99 170
Restricted stock awards 5 2
Allowance for ground rents 52 56
Allowance for delinquent mortgage interest 144 141
Contribution carryforward 3 2
Net operating loss carryforward 1,927 1,831
Unrealized loss on available-for-sale securities — —
Total deferred tax assets 2,776 2,762
Valuation allowance (2,605 ) (2,608 )
Deferred tax assets after valuation allowance 171 154
Deferred tax liabilities:
Depreciation 130 130
ESOP 41 24
Total deferred tax liabilities 171 154
Net deferred tax assets $ — $ — Management evaluates deferred tax assets annually. The provision for income taxes is comprised of the following:
September 30, September 30,
(Dollars in thousands) (unaudited) (unaudited)
Tax expense (benefit):
Current federal and state $ (17 ) $ (10 )
Deferred tax 17 19
Total $ — $ 9 At September 30, 2017, the Bank had approximately $4,800,000 in federal and $5,100,000 in state net operating loss carryforwards. These net operating loss carryforwards begin to expire in 2032. Realization depends on generating sufficient taxable income before the expiration of the loss carryforward period. The amount of the loss carryforward available for any one year may be limited if the Bank is subject to the alternative minimum tax. Valuation allowance for deferred taxes for the nine months ended September 30,
2017 (unaudited) and December 31, 2016 is as follows:
(Dollars in thousands) Valuation
Balance of January 1, 2016 $ (1,442 )
Expiration of capital loss carryforwards —
Increase in valuation allowance (1,166 )
Balance of December 31, 2016 $ (2,608 )
Expiration of capital loss carryforwards —
Decrease in valuation allowance 3
Balance of September 30, 2017 $ (2,605 ) As of December 31, 2016 and September 30, 2017,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dditional expenses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entire deferred tax asset.</t>
  </si>
  <si>
    <t>STOCK BASED COMPENSATION</t>
  </si>
  <si>
    <t>Share-based Compensation [Abstract]</t>
  </si>
  <si>
    <t>8. STOCK BASED COMPENSATION On May 24, 2016, the stockholders of MB Bancorp, Inc. (the “Company”) approved the MB Bancorp, Inc. 2016 Equity Incentive Plan (the “Plan”). The 2016 Equity Incentive Plan allows for up to 84,640 shares to be issued to employees, officers and directors of the Company in the form of restricted stock, and up to 211,600 shares to be issued to employees, officers and directors of the Company in the form of stock options. On September 30, 2016, the company awarded 2,500 shares of time vested restricted stock to the President and Chief Executive Officer. The shares vest in two equal annual installments with the first one half vesting on September 30, 2017, the first anniversary of the date of the award. The Company recorded restricted stock awards expense of $12,600 during the nine months ended September 30, 2017 related to this issuance. As of September 30, 2017, there was $16,750 of unrecognized compensation cost related to non-vested shares granted related to this issuance. The remaining cost is expected to be recognized over the next 12 months. On September 7, 2017, the company awarded 50,000 shares of time vested restricted stock to the Directors of the Company (14,926 shares, or 29.9% of total shares awarded) and certain officers and key employees of the Company (35,074 shares, or 70.1% of total shares awarded). The shares vest in five equal annual installments with the first 20% vesting on September 7, 2018, the first anniversary of the date of the award. The Company recorded restricted stock awards expense of $10,193 during the nine months ended September 30, 2017 related to this issuance. As of September 30, 2017, there was $754,307 of unrecognized compensation cost related to non-vested shares granted related to this issuance. The remaining cost is expected to be recognized over the next 5 years. As of September 30, 2017, there was $771,057 of unrecognized compensation cost related to non-vested shares granted under the 2016 equity incentive plan.</t>
  </si>
  <si>
    <t>REGULATORY CAPITAL REQUIREMENTS</t>
  </si>
  <si>
    <t>Regulatory Capital Requirements [Abstract]</t>
  </si>
  <si>
    <t xml:space="preserve">9. REGULATORY CAPITAL REQUIREMENT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September 30, 2017 and December 31, 2016 that the Bank met all capital adequacy requirements to which it is subject. As of December 31, 2016,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September 30, 2017 (unaudited) and December 31, 2016 financial statements and the current capital requirements:
Actual Minimum Requirements for
(Dollars in thousands) Amount Ratio Amount Ratio
As of September 30, 2017:
Total risk-based capital (to risk-weighted assets) $ 24,730 33.98 % $ 6,276 ≥8.625 %
Tier I capital (to risk-weighted assets) 23,817 32.73 4,821 ≥6.625
Tier I capital (to adjusted total assets) 23,817 17.05 6,459 ≥4.625
Common equity tier 1 capital (to risk weighted assets) 23,817 32.73 3,729 &gt;
As of December 31, 2016:
Total risk-based capital (to risk-weighted assets) $ 24,359 37.47 % $ 5,606 ≥8.625 %
Tier I capital (to risk-weighted assets) 23,541 36.22 4,306 ≥6.625
Tier I capital (to adjusted total assets) 23,541 17.44 5,400 ≥4.625
Common equity tier 1 capital (to risk weighted assets) 23,541 36.22 3,331 &gt; The following table presents a reconciliation of the Bank’s GAAP capital to each major category of regulatory capital for the dates indicated.
September 30, December 31,
(Dollars in thousands) (unaudited)
Total Company equity capital $ 30,416 $ 30,324
LESS: Parent Only Equity 6,652 6,922
LESS: Net unrealized (losses) gains on available-for-sale securities (53 ) (139 )
Tier 1 Capital $ 23,817 $ 23,541
Tier 1 Capital $ 23,817 $ 23,541
Allowance for loan and lease losses includible in Tier 2 capital 913 818
Total risk-based capital $ 24,730 $ 24,359 </t>
  </si>
  <si>
    <t>OTHER COMPREHENSIVE INCOME</t>
  </si>
  <si>
    <t>Comprehensive Income (Loss), Net of Tax, Attributable to Parent [Abstract]</t>
  </si>
  <si>
    <t>10. OTHER COMPREHENSIVE INCOME The following table presents the components of other comprehensive gains and losses for the nine months ended September 30, 2017 and 2016 (unaudited).
(Dollars in thousands) Before Tax Tax Effect Net of Tax
Nine Months Ended September 30, 2017 (unaudited)
Net unrealized gains on securities available-for-sale $ 29 $ - $ 29
Other Comprehensive Gain $ 29 $ - $ 29
Nine Months Ended September 30, 2016 (unaudited)
Net unrealized gains on securities available-for-sale $ 71 $ (28 ) $ 43
Other Comprehensive Gain $ 71 $ (28 ) $ 43 The following table presents the changes in each components of accumulated other comprehensive income, net of tax, for the nine months ended September 30, 2017 and 2016 (unaudited).
(Dollars in thousands) Securities Accumulated Other
Nine Months Ended September 30, 2017 (unaudited)
Balance at Beginning of Year $ (139 ) $ (139 )
Other comprehensive gain 86 86
Balance at End of Period $ (53 ) $ (53 )
(Dollars in thousands) Securities Accumulated Other
Nine Months Ended September 30, 2016 (unaudited)
Balance at Beginning of Year $ (11 ) $ (11 )
Other comprehensive gain 43 43
Balance at End of Period $ 32 $ 32 The following table presents the amount reclassified out of accumulated other comprehensive income:
Details about Accumulated Other Comprehensive Income Amount Reclassified
Affected Line Item in the Statement Where Net Income Is Presented
September 30, September 30,
(Dollars in thousands) (unaudited)
Redemption of Investment Securities Available-for-Sale $ (57 ) $ - Realized gain on redemption of investment securities
- - Provision for Income Tax
$ (57 ) $ - Net of Tax
Total Reclassifications for the Period $ (57 ) $ - Net of Tax</t>
  </si>
  <si>
    <t>EARNINGS PER SHARE</t>
  </si>
  <si>
    <t>Earnings Per Share [Abstract]</t>
  </si>
  <si>
    <t>11.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hree and nine months ended September 30, 2017 and 2016 are as follows:
Three Months Ended September 30, 2017 (unaudited)
(Dollars in thousands, except per share amount) Income (Loss) Shares Per Share
Basic EPS
Net income available to shareholders $ 47 1,763,983 $ 0.03
Diluted EPS
Effect of dilutive shares - - -
Net income available to shareholders $ 47 1,763,983 $ 0.03
Nine Months Ended September 30, 2017 (unaudited)
(Dollars in thousands, except per share amount) Income (Loss) Shares Per Share
Basic EPS
Net income available to shareholders $ 39 1,755,437 $ 0.02
Diluted EPS
Effect of dilutive shares — — —
Net income available to shareholders $ 39 1,755,437 $ 0.02
Three Months Ended September 30, 2016 (unaudited)
(Dollars in thousands, except per share amount) Income (Loss) (Numerator) Shares (Denominator) Per Share Amount
Basic EPS
Net loss available to shareholders $ (346 ) 1,753,942 $ (0.20 )
Diluted EPS
Effect of dilutive shares - - -
Net loss available to shareholders $ (346 ) 1,753,942 $ (0.20 )
Nine Months Ended September 30, 2016 (unaudited)
(Dollars in thousands, except per share amount) Income (Loss) Shares Per Share
Basic EPS
Net loss available to shareholders $ (517 ) 1,835,247 $ (0.28 )
Diluted EPS
Effect of dilutive shares - - -
Net loss available to shareholders $ (517 ) 1,835,247 $ (0.28 ) The Company has not issued any stock options, therefore there were no anti-dilutive shares excluded from the September 30, 2017 and 2016 diluted earnings per share calculation.</t>
  </si>
  <si>
    <t>FAIR VALUE MEASUREMENTS</t>
  </si>
  <si>
    <t>Fair Value Disclosures [Abstract]</t>
  </si>
  <si>
    <t>12. FAIR VALUE MEASUREMENTS Effective January 1, 2009, the Bank adopted the Guidance in ASC Topic 820, “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Level 2 Inputs Level 3 Inputs The following is a description of valuation methodologies used for assets and liabilities recorded at fair value: Investment Securities Available-for-Sale. Loans. Contingencies Assets measured at fair value on a recurring basis are included in the table below:
Fair Value Measurements at September 30, 2017 (unaudited) Using:
Description (Dollars in thousands) Fair Value Quoted Prices Other Significant Trading Total Changes
Investments (available-for-sale) :
Obligations of U.S. Government Agencies $ 960 $ — $ 960 $ — $ — $ —
U.S. Municipal securities 502 — 502 — — —
Mortgage-backed securities 12,792 — 12,792 — — —
Total assets measured at fair value on a recurring basis $ 14,254 $ — $ 14,254 $ — $ — $ —
Fair Value Measurements at December 31, 2016 Using:
Description (Dollars in thousands) Fair Value Quoted Prices Other Significant Trading Total Changes
Investments (available-for-sale) :
Obligations of U.S. Government Agencies $ 933 $ — $ 933 $ — $ — $ —
Mortgage-backed securities 2,765 — 2,765 — — —
Total assets measured at fair value on a recurring basis $ 3,698 $ — $ 3,698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Fair Value Measurements at September 30, 2017 (unaudited) Using:
Description (Dollars in thousands) Fair Value Quoted Prices Other Significant Trading Total Changes in
Impaired loans:
Residential $ 2,867 $ — $ 2,507 $ 360 $ — $ —
Commercial 2,028 — 2,028 — — —
Land 1,148 — 1,148 — — —
Construction — — — — — —
Other real estate owned — — — — — —
Total assets measured at fair $ 6,043 $ — $ 5,683 $ 360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25% to 7.375%.
Fair Value Measurements at December 31, 2016 Using:
Description (Dollars in thousands) Fair Value Quoted Prices Other Significant Trading Total
Changes
Impaired loans:
Residential $ 3,734 $ — $ 2,633 $ 1,101 $ — $ —
Commercial 1,451 — 1,451 — — —
Land 2,346 — 2,346 — — —
Construction — — — — — —
Other real estate owned — — — — — —
Total assets measured at fair value on a non-recurring basis $ 7,531 $ — $ 6,430 $ 1,101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25% to 7.375%. In accordance with the disclosure requirements of ASC Topic 825, the estimated fair values of financial instruments at September 30, 2017 (unaudited) and December 31, 2016 are as follows:
(Dollars in thousands) Carrying Value September 30, 2017 (unaudited) Fair Value September 30, 2017 (unaudited) Quoted Prices Other Significant
ASSETS
Cash, interest bearing deposits and federal funds sold $ 1,825 $ 1,825 $ — $ 1,825 $ —
Other interest bearing deposits in other banks 6,038 6,038 — 6,038 —
Investment securities 31,758 31,500 — 31,500 —
Federal Home Loan Bank stock 626 626 — 626 —
Loans, net 88,507 89,240 — 5,683 83,557
Bank owned life insurance 4,510 4,510 — 4,510 —
Accrued interest receivable 424 424 — 424 —
LIABILITIES
Deposits $ 96,141 $ 92,926 $ — $ — $ 92,926
FHLB advances 11,000 11,000 — — 11,000
(Dollars in thousands) Carrying Value Fair Value Quoted Prices Other Significant
ASSETS
Cash, interest bearing deposits and federal funds sold $ 5,399 $ 5,399 $ — $ 5,399 $ —
Other interest bearing deposits in other banks 11,090 11,090 — 11,090 —
Investment securities 22,516 21,969 — 21,969 —
Federal Home Loan Bank stock 418 418 — 418 —
Loans, net 86,030 85,525 — 6,430 79,095
Bank owned life insurance 931 931 — 931 —
Accrued interest receivable 356 356 — 356 —
LIABILITIES
Deposits $ 93,015 $ 90,912 $ — $ — $ 90,912
FHLB advances 7,000 7,005 — — 7,005 The following methods and assumptions were used to estimate the fair value disclosures for financial instruments as of September 30, 2017 (unaudited) and December 31, 2016: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t>
  </si>
  <si>
    <t>SUMMARY OF SIGNIFICANT ACCOUNTING POLICIES (Policies)</t>
  </si>
  <si>
    <t>Unaudited Interim Financial Statements</t>
  </si>
  <si>
    <t>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September 30, 2017 and for the three and nine months ended September 30, 2017 and 2016 contains all adjustments (consisting of only normal recurring accruals) necessary to present fairly the financial position at September 30, 2017.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6. The results of operations and cash flows for the three and nine months ended September 30, 2017 and 2016 are not necessarily indicative of the results to be expected for the year ended December 31, 2017.</t>
  </si>
  <si>
    <t>Principles of Consolidation</t>
  </si>
  <si>
    <t>Principles of Consolidation The consolidated financial statements include the accounts of MB Bancorp, Inc. (“Company”) and it’s wholly owned subsidiaries, Madison Bank of Maryland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oans</t>
  </si>
  <si>
    <t>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TDR loans that are in compliance with their modified terms and that yield a market interest rate may be removed from the TDR status after a period of one year.</t>
  </si>
  <si>
    <t>Allowance for Loan Losses</t>
  </si>
  <si>
    <t>Allowance for Loan Losses The allowance for loan losses is established through a provision for loan losses charg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Recognition of Deferred Tax Valuation Allowance</t>
  </si>
  <si>
    <t>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December 31, 2016, management concluded that it is more likely than not the Bank will be unable to generate sufficient taxable income in the foreseeable future to fully utilize the deferred tax assets and placed a full valuation allowance on all net deferred tax assets.</t>
  </si>
  <si>
    <t>Stock-Based Compensation</t>
  </si>
  <si>
    <t>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t>
  </si>
  <si>
    <t>Supplemental Executive Retirement Plans ("SERP")</t>
  </si>
  <si>
    <t>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INVESTMENT SECURITIES (Tables)</t>
  </si>
  <si>
    <t>Schedule of carrying amount and estimated fair market value of investment securities classified as available-for-sale</t>
  </si>
  <si>
    <t xml:space="preserve">September 30, 2017 (unaudited)
(Dollars in thousands) Amortized Gross Gross Estimated
Investments available-for-sale:
U.S. Government securities $ 1,000 $ — $ (40 ) $ 960
U.S. Municipal securities 504 — (2 ) 502
Mortgage-backed securities: 12,802 41 (51 ) 12,792
Total investments available-for-sale $ 14,306 $ 41 $ (93 ) $ 14,254
December 31, 2016
(Dollars in thousands) Amortized Gross Gross Estimated
Investments available-for-sale:
U.S. Government securities $ 1,000 $ — $ (67 ) $ 933
Mortgage-backed securities: 2,837 10 (82 ) 2,765
Total investments available-for-sale $ 3,837 $ 10 $ (149 ) $ 3,698 </t>
  </si>
  <si>
    <t>Schedule of carrying amount and estimated fair market value of investment securities classified as held-to-maturity</t>
  </si>
  <si>
    <t xml:space="preserve">September 30, 2017 (unaudited)
(Dollars in thousands)
Amortized Cost
Gross Unrealized Gains
Gross Unrealized Losses
Estimated Fair Value
Investments held-to-maturity:
U.S. Government securities: $ 12,500 $ — $ (312 ) $ 12,188
Mortgage backed securities 5,004 125 (71 ) 5,058
Total investments held-to-maturity $ 17,504 $ 125 $ (383 ) $ 17,246
December 31, 2016
(Dollars in thousands) Amortized Gross Gross Estimated
Investments held-to-maturity:
U.S. Government securities: $ 12,500 $ — $ (612 ) $ 11,888
Mortgage-backed securities: 6,318 183 (118 ) 6,383
Total U.S. Government securities $ 18,818 $ 183 $ (730 ) $ 18,271 </t>
  </si>
  <si>
    <t>Schedule of unrealized losses are considered temporary</t>
  </si>
  <si>
    <t>September 30, 2017 (unaudited)
Less than 12 Months 12 Months or More Total
(Dollars in thousands) Fair Value Unrealized Fair Value Unrealized Fair Value Unrealized
Mortgage-backed securities $ 9,773 $ (121 ) $ — $ — $ 9,773 $ (121 )
U.S. Municipal securities. 502 (2 ) — — 502 (2 )
U.S. Government securities 6,816 (184 ) 5,332 (169 ) 12,148 (353 )
Total temporarily impaired securities $ 17,091 $ (307 ) $ 5,332 $ (169 ) $ 22,423 $ (476 )
December 31, 2016
Less than 12 Months 12 Months or More Total
(Dollars in thousands) Fair Value Unrealized Fair Value Unrealized Fair Value Unrealized
Mortgage-backed securities $ 5,369 $ (200 ) $ — $ — $ 5,369 $ (200 )
U.S. Government securities 12,821 (679 ) — — 12,821 (679 )
Total temporarily impaired securities $ 18,190 $ (879 ) $ — $ — $ 18,190 $ (879 )</t>
  </si>
  <si>
    <t>Schedule of maturities of debt securities</t>
  </si>
  <si>
    <t xml:space="preserve">Amortized Fair
Due over one year through five years $ — $ —
Due over five years through ten years 5,000 4,879
Due after ten years 9,004 8,771
Mortgage-backed securities 17,806 17,850
Total $ 31,810 $ 31,500 </t>
  </si>
  <si>
    <t>LOANS RECEIVABLE (Tables)</t>
  </si>
  <si>
    <t>Schedule of loans receivable</t>
  </si>
  <si>
    <t xml:space="preserve">September 30, December 31,
(Dollars in thousands) (unaudited)
Secured by real estate:
Residential:
One-to four-family $ 71,361 $ 71,266
Multi-family 1,249 2,038
Total 72,610 73,304
Non-residential 10,023 7,021
Construction and land loans 3,309 5,104
Home equity line of credit (“HELOC”) 4,142 3,473
Commercial, Consumer and other loans:
Commercial loans 312 —
Loans to depositors, secured by savings 12 18
90,408 88,920
Add:
Net (discount) premium on purchased loans 6 10
Unamortized net deferred costs 30 16
Less:
Undisbursed portion of construction loans (672 ) (1,650 )
Unearned net loan origination fees (67 ) (48 )
Less allowance for loan losses (1,198 ) (1,218 )
Loans receivable, net $ 88,507 $ 86,030 </t>
  </si>
  <si>
    <t>Schedule of allowance for loan losses and recorded investment</t>
  </si>
  <si>
    <t xml:space="preserve">(Dollars in thousands) Residential Non- Construction Unallocated Total
Allowance for loan losses:
Beginning balance, July 1, 2017 $ 1,035 $ 134 $ 53 $ — $ 1,222
Charge-offs (24 ) — — — (24 )
Recoveries — — — — —
Provisions (58 ) 24 34 — —
Ending balance, September 30, 2017 $ 953 $ 158 $ 87 $ — $ 1,198
Beginning balance, January 1, 2017 $ 973 $ 158 $ 87 $ — $ 1,218
Charge-offs (73 ) (81 ) — — (154 )
Recoveries 3 — 131 — 134
Provisions 50 81 (131 ) — —
Ending balance, September 30, 2017 $ 953 $ 158 $ 87 $ — $ 1,198
Allowance for loan losses:
Ending balance: individually evaluated for impairment $ 30 $ — $ — $ — $ 30
Ending balance: collectively evaluated for impairment $ 923 $ 158 $ 87 $ — $ 1,168
Loans:
Ending balance: individually evaluated for impairment $ 2,867 $ 2,028 $ 1,148 $ — $ 6,043
Ending balance: collectively evaluated for impairment $ 74,209 $ 7,995 $ 2,161 $ — $ 84,365
(Dollars in thousands) Residential Non- Construction Unallocated Total
Allowance for loan losses:
Beginning balance, July 1, 2016 $ 961 $ 179 $ 87 $ — $ 1,227
Charge-offs (2 ) — — — (2 )
Recoveries — — — — —
Provisions 15 (21 ) — — (6 )
Ending balance, September 30, 2016 $ 974 $ 158 $ 87 $ — $ 1,219
Beginning balance, January 1, 2016 $ 960 $ 194 $ 157 $ 250 $ 1,561
Charge-offs (4 ) — (81 ) — (85 )
Recoveries — — — — —
Provisions 18 (36 ) 11 (250 ) (257 )
Ending balance, September 30, 2016 $ 974 $ 158 $ 87 $ — $ 1,219
Allowance for loan losses:
Ending balance: individually evaluated for impairment $ 39 $ — $ — $ — $ 39
Ending balance: collectively evaluated for impairment $ 935 $ 158 $ 87 $ — $ 1,180
Loans:
Ending balance: individually evaluated for impairment $ 3,992 $ 1,406 $ 2,388 $ — $ 7,786
Ending balance: collectively evaluated for impairment $ 75,589 $ 6,097 $ 2,277 $ — $ 83,963
(Dollars in thousands)
Residential Real Estate, HELOC, Commercial, and Consumer Non- Construction Unallocated Total
Allowance for loan losses:
Beginning balance $ 960 $ 194 $ 157 $ 250 $ 1,561
Charge-offs (4 ) — (81 ) — (85 )
Recoveries — — — — —
Provisions 17 (36 ) 11 (250 ) (258 )
Ending balance $ 973 $ 158 $ 87 $ — $ 1,218
Allowance for loan losses:
Ending balance: individually evaluated for impairment $ 38 $ — $ — — $ 38
Ending balance: collectively evaluated for impairment $ 935 $ 158 $ 87 $ — $ 1,180
Loans:
Ending balance: individually evaluated for impairment $ 3,772 $ 1,451 $ 2,346 — $ 7,569
Ending balance: collectively evaluated for impairment $ 73,023 $ 5,570 $ 2,758 — $ 81,351 </t>
  </si>
  <si>
    <t>Schedule of credit risk classification</t>
  </si>
  <si>
    <t xml:space="preserve">Credit risk profile by internally assigned classification as of September 30, 2017 (unaudited) is as follows:
(Dollars in thousands) Residential Non- Construction Total
Non-classified $ 71,821 $ 7,994 $ 2,161 $ 81,976
Special mention 2,389 — — 2,389
Substandard 2,866 2,029 1,148 6,043
Doubtful — — — —
Loss — — — —
Total $ 77,076 $ 10,023 $ 3,309 $ 90,408 Credit risk profile by internally assigned classification as of December 31, 2016 is as follows:
(Dollars in thousands)
Residential Real Estate, HELOC, Commercial and Consumer Non-residential Construction Total
Non-classified $ 71,147 $ 5,653 $ 2,791 $ 79,591
Special mention 3,005 159 87 3,251
Substandard 2,643 1,209 2,226 6,078
Doubtful — — — —
Loss — — — —
Total $ 76,795 $ 7,021 $ 5,104 $ 88,920 </t>
  </si>
  <si>
    <t>Schedule of impaired loans</t>
  </si>
  <si>
    <t xml:space="preserve">(Dollars in thousands) Residential Non- Construction Total
With no related allowance recorded:
Recorded investment $ 2,507 $ 2,028 $ 1,148 $ 5,683
Unpaid principal balance 2,872 2,339 2,189 7,400
Average recorded investment, for the three months ended September 30, 2017 2,657 1,364 1,165 5,186
Interest income recognized 41 23 7 71
Interest income foregone 4 — 12 16
Average recorded investment, for the nine months ended September 30,
2017 2,703 1,287 1,376 5,366
Interest income recognized 142 70 34 246
Interest income foregone 20 — 42 62
With an allowance recorded:
Recorded investment 360 — — 360
Unpaid principal balance 360 — — 360
Related allowance 3 — — 3
Average recorded investment, for the three months ended September 30, 2017 361 — — 361
Interest income recognized 18 — — 18
Interest income foregone 1 — — 1
Average recorded investment, for the nine months ended September 30, 2017 352 — — 352
Interest income recognized 38 — — 38
Interest income foregone 1 — — 1
Total
Recorded investment 2,867 2,028 1,148 6,043
Unpaid principal balance 3,232 2,339 2,289 7,760
Related allowance 3 — — 3
Average recorded investment, for the three months ended September 30, 2017 3,018 1,364 1,165 5,547
Interest income recognized 59 23 7 89
Interest income foregone 5 — 12 17
Average recorded investment, for the nine months ended September 30, 2017 3,055 1,287 1,376 5,718
Interest income recognized 180 70 34 284
Interest income foregone 21 — 42 63
(Dollars in thousands)
Residential Real Estate, HELOC, and
Non- Real Estate
Construction and Land Total
With no related allowance recorded:
Recorded investment $ 2,841 $ 1,406 $ 2,388 $ 6,635
Unpaid principal balance 3,172 1,696 3,547 8,415
Average recorded investment, for the three months ended September 30, 2016 2,785 1,355 2,396 6,336
Interest income recognized 37 12 23 72
Interest income foregone 11 4 1 16
Average recorded investment, for the nine months ended September 30, 2016 2,468 1,333 2,291 6,092
Interest income recognized 111 34 96 241
Interest income foregone 24 11 2 37
With an allowance recorded:
Recorded investment 1,151 — — 1,151
Unpaid principal balance 1,151 — — 1,151
Related allowance 39 — — 39
Average recorded investment, for the three months ended September 30, 2016 1,156 — — 1,156
Interest income recognized 9 — — 9
Interest income foregone 3 — — 3
Average recorded investment, for the nine months ended September 30, 2016 1,154 — — 1,154
Interest income recognized 31 — — 31
Interest income foregone 4 — — 4
Total
Recorded investment 3,992 1,406 2,388 7,786
Unpaid principal balance 4,323 1,696 3,547 9,566
Related allowance 39 — — 39
Average recorded investment, for the three months ended September 30, 2016 3,941 1,355 2,396 7,692
Interest income recognized 46 12 23 81
Interest income foregone 14 4 1 19
Average recorded investment, for the nine months ended September 30, 2016 3,622 1,333 2,291 7,246
Interest income recognized 142 34 96 272
Interest income foregone 28 11 2 41
(Dollars in thousands) Residential Non- Construction Total
With no related allowance recorded:
Recorded investment $ 2,633 $ 1,451 $ 2,346 $ 6,430
Unpaid principal balance 2,971 1,665 3,512 8,148
Average recorded investment, for the twelve months ended December 31, 2016 2,522 1,353 2,309 6,184
Interest income recognized 166 45 122 333
Interest income foregone 11 18 7 36
With an allowance recorded:
Recorded investment 1,139 — — 1,139
Unpaid principal balance 1,140 — — 1,140
Related allowance 38 — — 38
Average recorded investment, for the twelve months ended December 31, 2016 1,151 — — 1,151
Interest income recognized 792 — — 792
Interest income foregone 50 — — 50
Total
Recorded investment 3,772 1,451 2,346 7,569
Unpaid principal balance 4,111 1,665 3,512 9,288
Related allowance 38 — — 38
Average recorded investment, for the twelve months ended December 31, 2016 3,673 1,353 2,309 7,335
Interest income recognized 958 45 122 1,125
Interest income foregone 61 18 7 86 </t>
  </si>
  <si>
    <t>Schedule of aged analysis of past due loans</t>
  </si>
  <si>
    <t xml:space="preserve">An aged analysis of past due loans as of September 30, 2017 (unaudited) are as follows:
(Dollars in thousands) Residential Non- Construction Total
Current $ 75,978 $ 10,023 $ 2,633 $ 88,634
30 - 59 days past due 399 — — 399
60 - 89 days past due — — — —
Greater than 90 day past due and still accruing — — — —
Greater than 90 days past due 699 — 676 1,375
Total past due 1,098 — 676 1,744
Total $ 77,076 $ 10,023 $ 3,309 $ 90,408 An aged analysis of past due loans as of December 31, 2016 are as follows:
(Dollars in thousands) Residential Non- Construction Total
Current $ 74,773 $ 6,912 $ 3,312 $ 84,997
30 - 59 days past due 908 — 1,792 2,700
60 - 89 days past due 433 — — 433
Greater than 90 day past due and still accruing — — — —
Greater than 90 days past due 681 109 — 790
Total past due 2,022 109 1,792 3,923
Total $ 76,795 $ 7,021 $ 5,104 $ 88,920 </t>
  </si>
  <si>
    <t>Schedule of non-performing loans</t>
  </si>
  <si>
    <t xml:space="preserve">(Dollars in thousands) Residential Non- Construction Total
Non-accruing troubled debt restructured loans $ 623 $ 846 $ 698 $ 2,167
Other non-accrual loans 528 — — 528
Total non-accrual loans 1,151 846 698 2,695
Accruing troubled debt restructured loans 986 326 — 1,312
Total $ 2,137 $ 1,172 $ 698 $ 4,007
(Dollars in thousands) Residential Non- Construction Total
Non-accruing troubled debt restructured loans $ 565 $ 1,020 $ 33 $ 1,618
Other non-accrual loans 541 — — 541
Total non-accrual loans 1,106 1,020 33 2,159
Accruing troubled debt restructured loans 1,172 348 1,760 3,280
Total $ 2,278 $ 1,368 $ 1,793 $ 5,439 </t>
  </si>
  <si>
    <t>OTHER REAL ESTATE OWNED (Tables)</t>
  </si>
  <si>
    <t>Schedule of activity in residential other real estate owned</t>
  </si>
  <si>
    <t xml:space="preserve">September 30, December 31,
(Dollars in thousands) (unaudited)
Beginning balance $ — $ —
Additions — —
Transfers from Loans — —
Transfers to Loans — —
Sales — —
Provisions — —
Ending balance $ — $ — </t>
  </si>
  <si>
    <t>DEPOSITS (Tables)</t>
  </si>
  <si>
    <t>Deposit Assets Disclosure [Abstract]</t>
  </si>
  <si>
    <t>Schedule of deposit liabilities</t>
  </si>
  <si>
    <t xml:space="preserve">September 30, December 31,
(Dollars in thousands) (unaudited)
Non-interest-bearing deposits $ 1,868 $ 1,415
NOW and Money market 23,056 21,241
Savings 14,829 13,811
Certificates of deposit 56,388 56,548
Total deposits $ 96,141 $ 93,015 </t>
  </si>
  <si>
    <t>Schedule maturities of certificates of deposit</t>
  </si>
  <si>
    <t xml:space="preserve">2017 $ 5,686
2018 21,063
2019 11,278
2020 7,295
2021 7,610
2022 3,456
Total $ 56,388 </t>
  </si>
  <si>
    <t>INCOME TAXES (Tables)</t>
  </si>
  <si>
    <t>Schedule of deferred tax assets and liabilities</t>
  </si>
  <si>
    <t xml:space="preserve">September 30, December 31,
(Dollars in thousands) (unaudited)
Deferred tax assets:
Deferred loan fees and costs, net $ 11 $ 12
Allowance for credit losses 473 481
Deferred compensation 62 67
Severance payments 99 170
Restricted stock awards 5 2
Allowance for ground rents 52 56
Allowance for delinquent mortgage interest 144 141
Contribution carryforward 3 2
Net operating loss carryforward 1,927 1,831
Unrealized loss on available-for-sale securities — —
Total deferred tax assets 2,776 2,762
Valuation allowance (2,605 ) (2,608 )
Deferred tax assets after valuation allowance 171 154
Deferred tax liabilities:
Depreciation 130 130
ESOP 41 24
Total deferred tax liabilities 171 154
Net deferred tax assets $ — $ — </t>
  </si>
  <si>
    <t>Schedule of provision for income taxes</t>
  </si>
  <si>
    <t xml:space="preserve">September 30, September 30,
(Dollars in thousands) (unaudited) (unaudited)
Tax expense (benefit):
Current federal and state $ (17 ) $ (10 )
Deferred tax 17 19
Total $ — $ 9 </t>
  </si>
  <si>
    <t>Schedule of valuation allowance for deferred taxes</t>
  </si>
  <si>
    <t>(Dollars in thousands) Valuation
Balance of January 1, 2016 $ (1,442 )
Expiration of capital loss carryforwards —
Increase in valuation allowance (1,166 )
Balance of December 31, 2016 $ (2,608 )
Expiration of capital loss carryforwards —
Decrease in valuation allowance 3
Balance of September 30, 2017 $ (2,605 )</t>
  </si>
  <si>
    <t>REGULATORY CAPITAL REQUIREMENTS (Tables)</t>
  </si>
  <si>
    <t>Schedule of Bank's capital position based</t>
  </si>
  <si>
    <t xml:space="preserve">Actual Minimum Requirements for
(Dollars in thousands) Amount Ratio Amount Ratio
As of September 30, 2017:
Total risk-based capital (to risk-weighted assets) $ 24,730 33.98 % $ 6,276 ≥8.625 %
Tier I capital (to risk-weighted assets) 23,817 32.73 4,821 ≥6.625
Tier I capital (to adjusted total assets) 23,817 17.05 6,459 ≥4.625
Common equity tier 1 capital (to risk weighted assets) 23,817 32.73 3,729 &gt;
As of December 31, 2016:
Total risk-based capital (to risk-weighted assets) $ 24,359 37.47 % $ 5,606 ≥8.625 %
Tier I capital (to risk-weighted assets) 23,541 36.22 4,306 ≥6.625
Tier I capital (to adjusted total assets) 23,541 17.44 5,400 ≥4.625
Common equity tier 1 capital (to risk weighted assets) 23,541 36.22 3,331 &gt; </t>
  </si>
  <si>
    <t>Schedule of reconciliation of Bank's GAAP capital</t>
  </si>
  <si>
    <t xml:space="preserve">September 30, December 31,
(Dollars in thousands) (unaudited)
Total Company equity capital $ 30,416 $ 30,324
LESS: Parent Only Equity 6,652 6,922
LESS: Net unrealized (losses) gains on available-for-sale securities (53 ) (139 )
Tier 1 Capital $ 23,817 $ 23,541
Tier 1 Capital $ 23,817 $ 23,541
Allowance for loan and lease losses includible in Tier 2 capital 913 818
Total risk-based capital $ 24,730 $ 24,359 </t>
  </si>
  <si>
    <t>OTHER COMPREHENSIVE INCOME (Tables)</t>
  </si>
  <si>
    <t>Schedule of components of other comprehensive gains and losses</t>
  </si>
  <si>
    <t xml:space="preserve">(Dollars in thousands) Before Tax Tax Effect Net of Tax
Nine Months Ended September 30, 2017 (unaudited)
Net unrealized gains on securities available-for-sale $ 29 $ - $ 29
Other Comprehensive Gain $ 29 $ - $ 29
Nine Months Ended September 30, 2016 (unaudited)
Net unrealized gains on securities available-for-sale $ 71 $ (28 ) $ 43
Other Comprehensive Gain $ 71 $ (28 ) $ 43 </t>
  </si>
  <si>
    <t>Schedule of components of accumulated other comprehensive income, net of tax</t>
  </si>
  <si>
    <t xml:space="preserve">(Dollars in thousands) Securities Accumulated Other
Nine Months Ended September 30, 2017 (unaudited)
Balance at Beginning of Year $ (139 ) $ (139 )
Other comprehensive gain 86 86
Balance at End of Period $ (53 ) $ (53 )
(Dollars in thousands) Securities Accumulated Other
Nine Months Ended September 30, 2016 (unaudited)
Balance at Beginning of Year $ (11 ) $ (11 )
Other comprehensive gain 43 43
Balance at End of Period $ 32 $ 32 </t>
  </si>
  <si>
    <t>Schedule of reclassified out of accumulated other comprehensive income</t>
  </si>
  <si>
    <t>Details about Accumulated Other Comprehensive Income Amount Reclassified
Affected Line Item in the Statement Where Net Income Is Presented
September 30, September 30,
(Dollars in thousands) (unaudited)
Redemption of Investment Securities Available-for-Sale $ (57 ) $ - Realized gain on redemption of investment securities
- - Provision for Income Tax
$ (57 ) $ - Net of Tax
Total Reclassifications for the Period $ (57 ) $ - Net of Tax</t>
  </si>
  <si>
    <t>EARNINGS PER SHARE (Tables)</t>
  </si>
  <si>
    <t>Schedule of basic and diluted weighted average shares outstanding</t>
  </si>
  <si>
    <t>Three Months Ended September 30, 2017 (unaudited)
(Dollars in thousands, except per share amount) Income (Loss) Shares Per Share
Basic EPS
Net income available to shareholders $ 47 1,763,983 $ 0.03
Diluted EPS
Effect of dilutive shares - - -
Net income available to shareholders $ 47 1,763,983 $ 0.03
Nine Months Ended September 30, 2017 (unaudited)
(Dollars in thousands, except per share amount) Income (Loss) Shares Per Share
Basic EPS
Net income available to shareholders $ 39 1,755,437 $ 0.02
Diluted EPS
Effect of dilutive shares — — —
Net income available to shareholders $ 39 1,755,437 $ 0.02
Three Months Ended September 30, 2016 (unaudited)
(Dollars in thousands, except per share amount) Income (Loss) (Numerator) Shares (Denominator) Per Share Amount
Basic EPS
Net loss available to shareholders $ (346 ) 1,753,942 $ (0.20 )
Diluted EPS
Effect of dilutive shares - - -
Net loss available to shareholders $ (346 ) 1,753,942 $ (0.20 )
Nine Months Ended September 30, 2016 (unaudited)
(Dollars in thousands, except per share amount) Income (Loss) Shares Per Share
Basic EPS
Net loss available to shareholders $ (517 ) 1,835,247 $ (0.28 )
Diluted EPS
Effect of dilutive shares - - -
Net loss available to shareholders $ (517 ) 1,835,247 $ (0.28 )</t>
  </si>
  <si>
    <t>FAIR VALUE MEASUREMENTS (Tables)</t>
  </si>
  <si>
    <t>Schedule of fair value on a recurring basis</t>
  </si>
  <si>
    <t xml:space="preserve">Fair Value Measurements at September 30, 2017 (unaudited) Using:
Description (Dollars in thousands) Fair Value Quoted Prices Other Significant Trading Total Changes
Investments (available-for-sale) :
Obligations of U.S. Government Agencies $ 960 $ — $ 960 $ — $ — $ —
U.S. Municipal securities 502 — 502 — — —
Mortgage-backed securities 12,792 — 12,792 — — —
Total assets measured at fair value on a recurring basis $ 14,254 $ — $ 14,254 $ — $ — $ —
Fair Value Measurements at December 31, 2016 Using:
Description (Dollars in thousands) Fair Value Quoted Prices Other Significant Trading Total Changes
Investments (available-for-sale) :
Obligations of U.S. Government Agencies $ 933 $ — $ 933 $ — $ — $ —
Mortgage-backed securities 2,765 — 2,765 — — —
Total assets measured at fair value on a recurring basis $ 3,698 $ — $ 3,698 $ — $ — $ — </t>
  </si>
  <si>
    <t>Schedule of fair value on a nonrecurring basis</t>
  </si>
  <si>
    <t xml:space="preserve">Fair Value Measurements at September 30, 2017 (unaudited) Using:
Description (Dollars in thousands) Fair Value Quoted Prices Other Significant Trading Total Changes in
Impaired loans:
Residential $ 2,867 $ — $ 2,507 $ 360 $ — $ —
Commercial 2,028 — 2,028 — — —
Land 1,148 — 1,148 — — —
Construction — — — — — —
Other real estate owned — — — — — —
Total assets measured at fair $ 6,043 $ — $ 5,683 $ 360 $ — $ —
Fair Value Measurements at December 31, 2016 Using:
Description (Dollars in thousands) Fair Value Quoted Prices Other Significant Trading Total Changes
Impaired loans:
Residential $ 3,734 $ — $ 2,633 $ 1,101 $ — $ —
Commercial 1,451 — 1,451 — — —
Land 2,346 — 2,346 — — —
Construction — — — — — —
Other real estate owned — — — — — —
Total assets measured at fair value on a non-recurring basis $ 7,531 $ — $ 6,430 $ 1,101 $ — $ — </t>
  </si>
  <si>
    <t>Schedule of estimated fair values of financial instruments</t>
  </si>
  <si>
    <t xml:space="preserve">(Dollars in thousands) Carrying Value September 30, 2017 (unaudited) Fair Value September 30, 2017 (unaudited) Quoted Prices Other Significant
ASSETS
Cash, interest bearing deposits and federal funds sold $ 1,825 $ 1,825 $ — $ 1,825 $ —
Other interest bearing deposits in other banks 6,038 6,038 — 6,038 —
Investment securities 31,758 31,500 — 31,500 —
Federal Home Loan Bank stock 626 626 — 626 —
Loans, net 88,507 89,240 — 5,683 83,557
Bank owned life insurance 4,510 4,510 — 4,510 —
Accrued interest receivable 424 424 — 424 —
LIABILITIES
Deposits $ 96,141 $ 92,926 $ — $ — $ 92,926
FHLB advances 11,000 11,000 — — 11,000
(Dollars in thousands) Carrying Value Fair Value Quoted Prices Other Significant
ASSETS
Cash, interest bearing deposits and federal funds sold $ 5,399 $ 5,399 $ — $ 5,399 $ —
Other interest bearing deposits in other banks 11,090 11,090 — 11,090 —
Investment securities 22,516 21,969 — 21,969 —
Federal Home Loan Bank stock 418 418 — 418 —
Loans, net 86,030 85,525 — 6,430 79,095
Bank owned life insurance 931 931 — 931 —
Accrued interest receivable 356 356 — 356 —
LIABILITIES
Deposits $ 93,015 $ 90,912 $ — $ — $ 90,912
FHLB advances 7,000 7,005 — — 7,005 </t>
  </si>
  <si>
    <t>SUMMARY OF SIGNIFICANT ACCOUNTING POLICIES (Detail Textuals) - USD ($)</t>
  </si>
  <si>
    <t>1 Months Ended</t>
  </si>
  <si>
    <t>Dec. 29, 2014</t>
  </si>
  <si>
    <t>Summary Of Significant Accounting Policies [Line Items]</t>
  </si>
  <si>
    <t>Number of shares sold</t>
  </si>
  <si>
    <t>Gross offering proceeds</t>
  </si>
  <si>
    <t>Cost of conversion and issuing and selling capital stock</t>
  </si>
  <si>
    <t>INVESTMENT SECURITIES (Details) - USD ($) $ in Thousands</t>
  </si>
  <si>
    <t>Schedule of Available-for-sale Securities [Line Items]</t>
  </si>
  <si>
    <t>Amortized Cost</t>
  </si>
  <si>
    <t>Gross Unrealized Gains</t>
  </si>
  <si>
    <t>Gross Unrealized Losses</t>
  </si>
  <si>
    <t>Estimated Fair Value</t>
  </si>
  <si>
    <t>U.S. Government securities</t>
  </si>
  <si>
    <t>U.S. Municipal securities</t>
  </si>
  <si>
    <t>Mortgage-backed securities</t>
  </si>
  <si>
    <t>INVESTMENT SECURITIES (Details 1) - USD ($) $ in Thousands</t>
  </si>
  <si>
    <t>Schedule of Held-to-maturity Securities [Line Items]</t>
  </si>
  <si>
    <t>EstimatedFair Value</t>
  </si>
  <si>
    <t>INVESTMENT SECURITIES (Details 2) - USD ($) $ in Thousands</t>
  </si>
  <si>
    <t>12 Months Ended</t>
  </si>
  <si>
    <t>Schedule of Investments [Line Items]</t>
  </si>
  <si>
    <t>Less than 12 Months : Fair Value</t>
  </si>
  <si>
    <t>Less than 12 Months : Unrealized Losses</t>
  </si>
  <si>
    <t>12 Months or More : Fair Value</t>
  </si>
  <si>
    <t>12 Months or More : Unrealized Losses</t>
  </si>
  <si>
    <t>Total : Fair Value</t>
  </si>
  <si>
    <t>Total : Unrealized Losses</t>
  </si>
  <si>
    <t>INVESTMENT SECURITIES (Details 3) $ in Thousands</t>
  </si>
  <si>
    <t>Sep. 30, 2017USD ($)</t>
  </si>
  <si>
    <t>Due over five years through ten years</t>
  </si>
  <si>
    <t>Due after ten years</t>
  </si>
  <si>
    <t>Total - Amortized Cost</t>
  </si>
  <si>
    <t>Fair Value</t>
  </si>
  <si>
    <t>Total - Fair Value</t>
  </si>
  <si>
    <t>LOANS RECEIVABLE (Details) - USD ($) $ in Thousands</t>
  </si>
  <si>
    <t>Jun. 30, 2017</t>
  </si>
  <si>
    <t>Jun. 30, 2016</t>
  </si>
  <si>
    <t>Dec. 31, 2015</t>
  </si>
  <si>
    <t>Loans and Leases Receivable Disclosure [Line Items]</t>
  </si>
  <si>
    <t>Net (discount) premium on purchased loans</t>
  </si>
  <si>
    <t>Unamortized net deferred costs</t>
  </si>
  <si>
    <t>Undisbursed portion of construction loans</t>
  </si>
  <si>
    <t>Unearned net loan origination fees</t>
  </si>
  <si>
    <t>Loans receivable, net</t>
  </si>
  <si>
    <t>Commercial loans</t>
  </si>
  <si>
    <t>Loans to depositors, secured by savings</t>
  </si>
  <si>
    <t>Real estate | Residential</t>
  </si>
  <si>
    <t>Real estate | One-to four-family</t>
  </si>
  <si>
    <t>Real estate | Multi-family</t>
  </si>
  <si>
    <t>Real estate | Non-residential</t>
  </si>
  <si>
    <t>Real estate | Construction and land loans</t>
  </si>
  <si>
    <t>Real estate | Home equity line of credit ("HELOC")</t>
  </si>
  <si>
    <t>LOANS RECEIVABLE (Details 1) - USD ($) $ in Thousands</t>
  </si>
  <si>
    <t>Allowance for Loan and Lease Losses [Roll Forward]</t>
  </si>
  <si>
    <t>Beginning balance</t>
  </si>
  <si>
    <t>Charge-offs</t>
  </si>
  <si>
    <t>Recoveries</t>
  </si>
  <si>
    <t>Provisions</t>
  </si>
  <si>
    <t>Ending balance</t>
  </si>
  <si>
    <t>Ending balance: individually evaluated for impairment</t>
  </si>
  <si>
    <t>Ending balance: collectively evaluated for impairment</t>
  </si>
  <si>
    <t>Loans:</t>
  </si>
  <si>
    <t>Residential Real Estate, HELOC, Commercial, and Consumer</t>
  </si>
  <si>
    <t>Real estate | Construction and Land</t>
  </si>
  <si>
    <t>Unallocated</t>
  </si>
  <si>
    <t>LOANS RECEIVABLE (Details 2) - USD ($) $ in Thousands</t>
  </si>
  <si>
    <t>Financing Receivable, Recorded Investment [Line Items]</t>
  </si>
  <si>
    <t>Non-classified</t>
  </si>
  <si>
    <t>Special mention</t>
  </si>
  <si>
    <t>Substandard</t>
  </si>
  <si>
    <t>Residential Real Estate, HELOC, Commercial, and Consumer | Non-classified</t>
  </si>
  <si>
    <t>Residential Real Estate, HELOC, Commercial, and Consumer | Special mention</t>
  </si>
  <si>
    <t>Residential Real Estate, HELOC, Commercial, and Consumer | Substandard</t>
  </si>
  <si>
    <t>Real estate | Non-residential | Non-classified</t>
  </si>
  <si>
    <t>Real estate | Non-residential | Special mention</t>
  </si>
  <si>
    <t>Real estate | Non-residential | Substandard</t>
  </si>
  <si>
    <t>Real estate | Construction and land loans | Non-classified</t>
  </si>
  <si>
    <t>Real estate | Construction and land loans | Special mention</t>
  </si>
  <si>
    <t>Real estate | Construction and land loans | Substandard</t>
  </si>
  <si>
    <t>LOANS RECEIVABLE (Details 3)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LOANS RECEIVABLE (Details 4) - USD ($) $ in Thousands</t>
  </si>
  <si>
    <t>Financing Receivable, Recorded Investment, Past Due [Line Items]</t>
  </si>
  <si>
    <t>Current</t>
  </si>
  <si>
    <t>Total past due</t>
  </si>
  <si>
    <t>30 - 59 days past due</t>
  </si>
  <si>
    <t>60 - 89 days past due</t>
  </si>
  <si>
    <t>Greater than 90 days past due</t>
  </si>
  <si>
    <t>Residential Real Estate, HELOC, Commercial, and Consumer | 30 - 59 days past due</t>
  </si>
  <si>
    <t>Residential Real Estate, HELOC, Commercial, and Consumer | 60 - 89 days past due</t>
  </si>
  <si>
    <t>Residential Real Estate, HELOC, Commercial, and Consumer | Greater than 90 days past due</t>
  </si>
  <si>
    <t>Real estate | Non-residential | Greater than 90 days past due</t>
  </si>
  <si>
    <t>Real estate | Construction and land loans | 30 - 59 days past due</t>
  </si>
  <si>
    <t>Real estate | Construction and land loans | Greater than 90 days past due</t>
  </si>
  <si>
    <t>LOANS RECEIVABLE (Details 5) - USD ($) $ in Thousands</t>
  </si>
  <si>
    <t>Non-accruing troubled debt restructured loans</t>
  </si>
  <si>
    <t>Other non-accrual loans</t>
  </si>
  <si>
    <t>Total non-accrual loans</t>
  </si>
  <si>
    <t>Accruing troubled debt restructured loans</t>
  </si>
  <si>
    <t>LOANS RECEIVABLE (Detail Textuals) - USD ($)</t>
  </si>
  <si>
    <t>Maximum percent of loans to value ratio</t>
  </si>
  <si>
    <t>80.00%</t>
  </si>
  <si>
    <t>Percentage of loan secured by certificate of deposits</t>
  </si>
  <si>
    <t>100.00%</t>
  </si>
  <si>
    <t>Loans serviced by bank for benefit of other loan</t>
  </si>
  <si>
    <t>Residential real estate property for foreclosure</t>
  </si>
  <si>
    <t>OTHER REAL ESTATE OWNED (Details) - USD ($) $ in Thousands</t>
  </si>
  <si>
    <t>Other Real Estate [Roll Forward]</t>
  </si>
  <si>
    <t>Additions</t>
  </si>
  <si>
    <t>Transfers from Loans</t>
  </si>
  <si>
    <t>Transfers to Loans</t>
  </si>
  <si>
    <t>Sales</t>
  </si>
  <si>
    <t>OTHER REAL ESTATE OWNED (Detail Textuals) - USD ($) $ in Thousands</t>
  </si>
  <si>
    <t>Other real estate owned</t>
  </si>
  <si>
    <t>DEPOSITS (Details) - USD ($) $ in Thousands</t>
  </si>
  <si>
    <t>Non-interest-bearing deposits</t>
  </si>
  <si>
    <t>NOW and Money market</t>
  </si>
  <si>
    <t>Savings</t>
  </si>
  <si>
    <t>Certificates of deposit</t>
  </si>
  <si>
    <t>Total deposits</t>
  </si>
  <si>
    <t>DEPOSITS (Details 1) - USD ($) $ in Thousands</t>
  </si>
  <si>
    <t>DEPOSITS (Detail Textuals) - USD ($)</t>
  </si>
  <si>
    <t>Deposit Liabilities [Line Items]</t>
  </si>
  <si>
    <t>Time deposits, $250,000 or more</t>
  </si>
  <si>
    <t>Executive officers and directors</t>
  </si>
  <si>
    <t>INCOME TAXES (Details) - USD ($) $ in Thousands</t>
  </si>
  <si>
    <t>Deferred tax assets:</t>
  </si>
  <si>
    <t>Deferred loan fees and costs, net</t>
  </si>
  <si>
    <t>Allowance for credit losses</t>
  </si>
  <si>
    <t>Deferred compensation</t>
  </si>
  <si>
    <t>Severance payments</t>
  </si>
  <si>
    <t>Restricted stock awards</t>
  </si>
  <si>
    <t>Allowance for ground rents</t>
  </si>
  <si>
    <t>Allowance for delinquent mortgage interest</t>
  </si>
  <si>
    <t>Contribution carryforward</t>
  </si>
  <si>
    <t>Net operating loss carryforward</t>
  </si>
  <si>
    <t>Total deferred tax assets</t>
  </si>
  <si>
    <t>Valuation allowance</t>
  </si>
  <si>
    <t>Deferred tax assets after valuation allowance</t>
  </si>
  <si>
    <t>Deferred tax liabilities:</t>
  </si>
  <si>
    <t>Depreciation</t>
  </si>
  <si>
    <t>ESOP</t>
  </si>
  <si>
    <t>Total deferred tax liabilities</t>
  </si>
  <si>
    <t>Net deferred tax assets</t>
  </si>
  <si>
    <t>INCOME TAXES (Details 1) - USD ($) $ in Thousands</t>
  </si>
  <si>
    <t>Tax expense (benefit):</t>
  </si>
  <si>
    <t>Current federal and state</t>
  </si>
  <si>
    <t>Deferred tax</t>
  </si>
  <si>
    <t>INCOME TAXES (Details 2) - USD ($) $ in Thousands</t>
  </si>
  <si>
    <t>Deferred Tax Assets Valuation Allowance [Roll Forward]</t>
  </si>
  <si>
    <t>Balance at beginning of period</t>
  </si>
  <si>
    <t>Valuation allowance for Capital Loss Carryforwards</t>
  </si>
  <si>
    <t>Increase in valuation allowance</t>
  </si>
  <si>
    <t>INCOME TAXES (Detail Textuals)</t>
  </si>
  <si>
    <t>Federal</t>
  </si>
  <si>
    <t>Operating Loss Carryforwards [Line Items]</t>
  </si>
  <si>
    <t>Net operating loss carryforwards</t>
  </si>
  <si>
    <t>State</t>
  </si>
  <si>
    <t>STOCK BASED COMPENSATION (Detail Textuals) - USD ($)</t>
  </si>
  <si>
    <t>Sep. 07, 2017</t>
  </si>
  <si>
    <t>May 24, 2016</t>
  </si>
  <si>
    <t>Share-based Compensation Arrangement by Share-based Payment Award [Line Items]</t>
  </si>
  <si>
    <t>Number of shares awarded</t>
  </si>
  <si>
    <t>President and Chief Executive Officer</t>
  </si>
  <si>
    <t>Restricted stock awards expense</t>
  </si>
  <si>
    <t>Unrecognized compensation cost</t>
  </si>
  <si>
    <t>Expected period to recognize compensation cost</t>
  </si>
  <si>
    <t>12 months</t>
  </si>
  <si>
    <t>Directors</t>
  </si>
  <si>
    <t>5 years</t>
  </si>
  <si>
    <t>Directors | Restricted stock</t>
  </si>
  <si>
    <t>Vesting rights, percentage</t>
  </si>
  <si>
    <t>29.90%</t>
  </si>
  <si>
    <t>Officers and key employees | Restricted stock</t>
  </si>
  <si>
    <t>70.10%</t>
  </si>
  <si>
    <t>2016 Equity Incentive Plan</t>
  </si>
  <si>
    <t>2016 Equity Incentive Plan | Employees, officers and directors | Restricted stock</t>
  </si>
  <si>
    <t>Number of shares authorized to be issued (in shares)</t>
  </si>
  <si>
    <t>2016 Equity Incentive Plan | Employees, officers and directors | Stock options</t>
  </si>
  <si>
    <t>2016 Equity Incentive Plan | President and Chief Executive Officer | Restricted stock</t>
  </si>
  <si>
    <t>REGULATORY CAPITAL REQUIREMENTS (Details) - USD ($) $ in Thousands</t>
  </si>
  <si>
    <t>Total risk-based capital (to risk-weighted assets) Amount</t>
  </si>
  <si>
    <t>Total risk-based capital (to risk-weighted assets) Ratio</t>
  </si>
  <si>
    <t>33.98%</t>
  </si>
  <si>
    <t>37.47%</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8.625%</t>
  </si>
  <si>
    <t>Tier I capital (to risk-weighted assets) Amount</t>
  </si>
  <si>
    <t>Tier I capital (to risk-weighted assets) Ratio</t>
  </si>
  <si>
    <t>32.73%</t>
  </si>
  <si>
    <t>36.22%</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6.625%</t>
  </si>
  <si>
    <t>Tier I capital (to adjusted total assets) Amount</t>
  </si>
  <si>
    <t>Tier I capital (to adjusted total assets) Ratio</t>
  </si>
  <si>
    <t>17.05%</t>
  </si>
  <si>
    <t>17.44%</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4.625%</t>
  </si>
  <si>
    <t>Common equity tier 1 capital (to risk weighted assets) Amount</t>
  </si>
  <si>
    <t>Common equity tier 1 capital (to risk weighted assets) Ratio</t>
  </si>
  <si>
    <t>Common equity tier 1 capital (to risk weighted assets) Minimum Requirements for Capital Adequacy Purposes and to be Adequately Capitalized Under the Prompt Corrective Action Provisions, Amount</t>
  </si>
  <si>
    <t>Common equity tier 1 capital (to risk weighted assets) Minimum Requirements for Capital Adequacy Purposes and to be Adequately Capitalized Under the Prompt Corrective Action Provisions, Ratio</t>
  </si>
  <si>
    <t>5.125%</t>
  </si>
  <si>
    <t>REGULATORY CAPITAL REQUIREMENTS (Details 1) - USD ($) $ in Thousands</t>
  </si>
  <si>
    <t>Total Company equity capital</t>
  </si>
  <si>
    <t>LESS: Parent Only Equity</t>
  </si>
  <si>
    <t>LESS: Net unrealized (losses) gains on available-for-sale securities</t>
  </si>
  <si>
    <t>Tier 1 Capital</t>
  </si>
  <si>
    <t>Allowance for loan and lease losses includible in Tier 2 capital</t>
  </si>
  <si>
    <t>Total risk-based capital</t>
  </si>
  <si>
    <t>OTHER COMPREHENSIVE INCOME (Details) - USD ($) $ in Thousands</t>
  </si>
  <si>
    <t>Net unrealized gains on securities available-for-sale, Before Tax</t>
  </si>
  <si>
    <t>Net unrealized gains on securities available-for-sale, Net of Tax</t>
  </si>
  <si>
    <t>Other Comprehensive Gain, Before Tax</t>
  </si>
  <si>
    <t>Other Comprehensive Gain, Tax Effect</t>
  </si>
  <si>
    <t>Other Comprehensive Gain, Net of Tax</t>
  </si>
  <si>
    <t>OTHER COMPREHENSIVE INCOME (Details 1) - USD ($) $ in Thousands</t>
  </si>
  <si>
    <t>Accumulated Other Comprehensive Income Loss [Roll Forward]</t>
  </si>
  <si>
    <t>Balance at Beginning of Year</t>
  </si>
  <si>
    <t>Other comprehensive gain</t>
  </si>
  <si>
    <t>Balance at End of Period</t>
  </si>
  <si>
    <t>Securities Available-for-sale</t>
  </si>
  <si>
    <t>Accumulated Other Comprehensive Income</t>
  </si>
  <si>
    <t>OTHER COMPREHENSIVE INCOME (Details 2) - USD ($) $ in Thousands</t>
  </si>
  <si>
    <t>Reclassification Adjustment out of Accumulated Other Comprehensive Income [Line Items]</t>
  </si>
  <si>
    <t>Realized gain on redemption of investment securities</t>
  </si>
  <si>
    <t>Reclassification out of Accumulated Other Comprehensive Income</t>
  </si>
  <si>
    <t>Net of Tax</t>
  </si>
  <si>
    <t>Reclassification out of Accumulated Other Comprehensive Income | Redemption of Investment Securities Available-for-sale</t>
  </si>
  <si>
    <t>Provision for Income Tax</t>
  </si>
  <si>
    <t>EARNINGS PER SHARE (Details) - USD ($) $ / shares in Units, $ in Thousands</t>
  </si>
  <si>
    <t>Basic EPS</t>
  </si>
  <si>
    <t>Net loss available to shareholders</t>
  </si>
  <si>
    <t>Shares (Denominator)</t>
  </si>
  <si>
    <t>Diluted EPS</t>
  </si>
  <si>
    <t>Effect of dilutive shares, Income (Loss)</t>
  </si>
  <si>
    <t>Effect of dilutive shares, Shares (Denominator)</t>
  </si>
  <si>
    <t>Effect Of Dilutive Shares, Per Share Amount</t>
  </si>
  <si>
    <t>Net loss available to shareholders, Shares (Denominator)</t>
  </si>
  <si>
    <t>Net loss available to shareholders, Per Share Amount (in dollars per share)</t>
  </si>
  <si>
    <t>FAIR VALUE MEASUREMENTS (Details) - USD ($) $ in Thousands</t>
  </si>
  <si>
    <t>Investments (available-for-sale) :</t>
  </si>
  <si>
    <t>Available-for-sale securities</t>
  </si>
  <si>
    <t>Obligations of U.S. Government Agencies</t>
  </si>
  <si>
    <t>Recurring basis</t>
  </si>
  <si>
    <t>Mortgage backed securities:</t>
  </si>
  <si>
    <t>Total assets measured at fair value on a recurring basis</t>
  </si>
  <si>
    <t>Recurring basis | Obligations of U.S. Government Agencies</t>
  </si>
  <si>
    <t>Recurring basis | U.S. Municipal securities</t>
  </si>
  <si>
    <t>Recurring basis | Mortgage-backed securities</t>
  </si>
  <si>
    <t>Recurring basis | Other Observable Inputs (Level 2)</t>
  </si>
  <si>
    <t>Recurring basis | Other Observable Inputs (Level 2) | Obligations of U.S. Government Agencies</t>
  </si>
  <si>
    <t>Recurring basis | Other Observable Inputs (Level 2) | U.S. Municipal securities</t>
  </si>
  <si>
    <t>Recurring basis | Other Observable Inputs (Level 2) | Mortgage-backed securities</t>
  </si>
  <si>
    <t>FAIR VALUE MEASUREMENTS (Details 1) - Fair value measurements, nonrecurring - USD ($) $ in Thousands</t>
  </si>
  <si>
    <t>Fair Value, Assets and Liabilities Measured on Recurring and Nonrecurring Basis [Line Items]</t>
  </si>
  <si>
    <t>Total assets measured at fair value on a non-recurring basis</t>
  </si>
  <si>
    <t>Fair Value | Impaired loans - Residential</t>
  </si>
  <si>
    <t>Fair Value | Impaired loans - Commercial</t>
  </si>
  <si>
    <t>Fair Value | Impaired loans - Land</t>
  </si>
  <si>
    <t>Other Observable Inputs (Level 2)</t>
  </si>
  <si>
    <t>Other Observable Inputs (Level 2) | Impaired loans - Residential</t>
  </si>
  <si>
    <t>Other Observable Inputs (Level 2) | Impaired loans - Commercial</t>
  </si>
  <si>
    <t>Other Observable Inputs (Level 2) | Impaired loans - Land</t>
  </si>
  <si>
    <t>Significant Unobservable Inputs (Level 3)</t>
  </si>
  <si>
    <t>Significant Unobservable Inputs (Level 3) | Impaired loans - Residential</t>
  </si>
  <si>
    <t>FAIR VALUE MEASUREMENTS (Details 2) - USD ($) $ in Thousands</t>
  </si>
  <si>
    <t>Carrying Value</t>
  </si>
  <si>
    <t>ASSETS</t>
  </si>
  <si>
    <t>Cash, interest bearing deposits and federal funds sold</t>
  </si>
  <si>
    <t>Other interest bearing deposits in other banks</t>
  </si>
  <si>
    <t>Investment securities</t>
  </si>
  <si>
    <t>Federal Home Loan Bank stock</t>
  </si>
  <si>
    <t>Bank owned life insurance</t>
  </si>
  <si>
    <t>Accrued interest receivable</t>
  </si>
  <si>
    <t>LIABILITIES</t>
  </si>
  <si>
    <t>FHLB advances</t>
  </si>
  <si>
    <t>FAIR VALUE MEASUREMENTS (Detail Textuals)</t>
  </si>
  <si>
    <t>Minimum</t>
  </si>
  <si>
    <t>Discount rate</t>
  </si>
  <si>
    <t>3.00%</t>
  </si>
  <si>
    <t>Contractual rates</t>
  </si>
  <si>
    <t>5.25%</t>
  </si>
  <si>
    <t>Maximum</t>
  </si>
  <si>
    <t>4.00%</t>
  </si>
  <si>
    <t>7.3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291</v>
      </c>
    </row>
    <row r="6" spans="1:3">
      <c r="A6" s="4" t="s">
        <v>8</v>
      </c>
      <c r="B6" s="4" t="s">
        <v>9</v>
      </c>
    </row>
    <row r="7" spans="1:3">
      <c r="A7" s="4" t="s">
        <v>10</v>
      </c>
      <c r="B7" s="4" t="s">
        <v>11</v>
      </c>
    </row>
    <row r="8" spans="1:3">
      <c r="A8" s="4" t="s">
        <v>12</v>
      </c>
      <c r="B8" s="4" t="s">
        <v>13</v>
      </c>
    </row>
    <row r="9" spans="1:3">
      <c r="A9" s="4" t="s">
        <v>14</v>
      </c>
      <c r="C9" s="5" t="n">
        <v>1940200</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25</v>
      </c>
      <c r="C3" s="7" t="n">
        <v>5399</v>
      </c>
    </row>
    <row r="4" spans="1:3">
      <c r="A4" s="4" t="s">
        <v>30</v>
      </c>
      <c r="B4" s="5" t="n">
        <v>3796</v>
      </c>
      <c r="C4" s="5" t="n">
        <v>3868</v>
      </c>
    </row>
    <row r="5" spans="1:3">
      <c r="A5" s="4" t="s">
        <v>31</v>
      </c>
      <c r="B5" s="5" t="n">
        <v>5621</v>
      </c>
      <c r="C5" s="5" t="n">
        <v>9267</v>
      </c>
    </row>
    <row r="6" spans="1:3">
      <c r="A6" s="4" t="s">
        <v>32</v>
      </c>
      <c r="B6" s="5" t="n">
        <v>2242</v>
      </c>
      <c r="C6" s="5" t="n">
        <v>7222</v>
      </c>
    </row>
    <row r="7" spans="1:3">
      <c r="A7" s="4" t="s">
        <v>33</v>
      </c>
      <c r="B7" s="5" t="n">
        <v>14254</v>
      </c>
      <c r="C7" s="5" t="n">
        <v>3698</v>
      </c>
    </row>
    <row r="8" spans="1:3">
      <c r="A8" s="4" t="s">
        <v>34</v>
      </c>
      <c r="B8" s="5" t="n">
        <v>17504</v>
      </c>
      <c r="C8" s="5" t="n">
        <v>18818</v>
      </c>
    </row>
    <row r="9" spans="1:3">
      <c r="A9" s="4" t="s">
        <v>35</v>
      </c>
      <c r="B9" s="5" t="n">
        <v>89705</v>
      </c>
      <c r="C9" s="5" t="n">
        <v>87248</v>
      </c>
    </row>
    <row r="10" spans="1:3">
      <c r="A10" s="4" t="s">
        <v>36</v>
      </c>
      <c r="B10" s="5" t="n">
        <v>-1198</v>
      </c>
      <c r="C10" s="5" t="n">
        <v>-1218</v>
      </c>
    </row>
    <row r="11" spans="1:3">
      <c r="A11" s="4" t="s">
        <v>37</v>
      </c>
      <c r="B11" s="5" t="n">
        <v>88507</v>
      </c>
      <c r="C11" s="5" t="n">
        <v>86030</v>
      </c>
    </row>
    <row r="12" spans="1:3">
      <c r="A12" s="4" t="s">
        <v>38</v>
      </c>
      <c r="B12" s="5" t="n">
        <v>826</v>
      </c>
      <c r="C12" s="5" t="n">
        <v>829</v>
      </c>
    </row>
    <row r="13" spans="1:3">
      <c r="A13" s="4" t="s">
        <v>39</v>
      </c>
      <c r="B13" s="5" t="n">
        <v>-132</v>
      </c>
      <c r="C13" s="5" t="n">
        <v>-141</v>
      </c>
    </row>
    <row r="14" spans="1:3">
      <c r="A14" s="4" t="s">
        <v>40</v>
      </c>
      <c r="B14" s="5" t="n">
        <v>694</v>
      </c>
      <c r="C14" s="5" t="n">
        <v>688</v>
      </c>
    </row>
    <row r="15" spans="1:3">
      <c r="A15" s="4" t="s">
        <v>41</v>
      </c>
      <c r="B15" s="5" t="n">
        <v>626</v>
      </c>
      <c r="C15" s="5" t="n">
        <v>418</v>
      </c>
    </row>
    <row r="16" spans="1:3">
      <c r="A16" s="4" t="s">
        <v>42</v>
      </c>
      <c r="B16" s="5" t="n">
        <v>3698</v>
      </c>
      <c r="C16" s="5" t="n">
        <v>3677</v>
      </c>
    </row>
    <row r="17" spans="1:3">
      <c r="A17" s="4" t="s">
        <v>43</v>
      </c>
      <c r="B17" s="5" t="n">
        <v>0</v>
      </c>
      <c r="C17" s="5" t="n">
        <v>0</v>
      </c>
    </row>
    <row r="18" spans="1:3">
      <c r="A18" s="4" t="s">
        <v>44</v>
      </c>
      <c r="B18" s="5" t="n">
        <v>4510</v>
      </c>
      <c r="C18" s="5" t="n">
        <v>931</v>
      </c>
    </row>
    <row r="19" spans="1:3">
      <c r="A19" s="4" t="s">
        <v>45</v>
      </c>
      <c r="B19" s="5" t="n">
        <v>613</v>
      </c>
      <c r="C19" s="5" t="n">
        <v>562</v>
      </c>
    </row>
    <row r="20" spans="1:3">
      <c r="A20" s="4" t="s">
        <v>46</v>
      </c>
      <c r="B20" s="5" t="n">
        <v>138269</v>
      </c>
      <c r="C20" s="5" t="n">
        <v>131311</v>
      </c>
    </row>
    <row r="21" spans="1:3">
      <c r="A21" s="3" t="s">
        <v>47</v>
      </c>
    </row>
    <row r="22" spans="1:3">
      <c r="A22" s="4" t="s">
        <v>48</v>
      </c>
      <c r="B22" s="5" t="n">
        <v>96141</v>
      </c>
      <c r="C22" s="5" t="n">
        <v>93015</v>
      </c>
    </row>
    <row r="23" spans="1:3">
      <c r="A23" s="4" t="s">
        <v>49</v>
      </c>
      <c r="B23" s="5" t="n">
        <v>11000</v>
      </c>
      <c r="C23" s="5" t="n">
        <v>7000</v>
      </c>
    </row>
    <row r="24" spans="1:3">
      <c r="A24" s="4" t="s">
        <v>50</v>
      </c>
      <c r="B24" s="5" t="n">
        <v>157</v>
      </c>
      <c r="C24" s="5" t="n">
        <v>170</v>
      </c>
    </row>
    <row r="25" spans="1:3">
      <c r="A25" s="4" t="s">
        <v>51</v>
      </c>
      <c r="B25" s="5" t="n">
        <v>555</v>
      </c>
      <c r="C25" s="5" t="n">
        <v>802</v>
      </c>
    </row>
    <row r="26" spans="1:3">
      <c r="A26" s="4" t="s">
        <v>52</v>
      </c>
      <c r="B26" s="5" t="n">
        <v>107853</v>
      </c>
      <c r="C26" s="5" t="n">
        <v>100987</v>
      </c>
    </row>
    <row r="27" spans="1:3">
      <c r="A27" s="3" t="s">
        <v>53</v>
      </c>
    </row>
    <row r="28" spans="1:3">
      <c r="A28" s="4" t="s">
        <v>54</v>
      </c>
      <c r="B28" s="5" t="n">
        <v>19</v>
      </c>
      <c r="C28" s="5" t="n">
        <v>19</v>
      </c>
    </row>
    <row r="29" spans="1:3">
      <c r="A29" s="4" t="s">
        <v>55</v>
      </c>
      <c r="B29" s="5" t="n">
        <v>18077</v>
      </c>
      <c r="C29" s="5" t="n">
        <v>18132</v>
      </c>
    </row>
    <row r="30" spans="1:3">
      <c r="A30" s="4" t="s">
        <v>56</v>
      </c>
      <c r="B30" s="5" t="n">
        <v>13746</v>
      </c>
      <c r="C30" s="5" t="n">
        <v>13770</v>
      </c>
    </row>
    <row r="31" spans="1:3">
      <c r="A31" s="4" t="s">
        <v>57</v>
      </c>
      <c r="B31" s="5" t="n">
        <v>-53</v>
      </c>
      <c r="C31" s="5" t="n">
        <v>-139</v>
      </c>
    </row>
    <row r="32" spans="1:3">
      <c r="A32" s="4" t="s">
        <v>58</v>
      </c>
      <c r="B32" s="5" t="n">
        <v>-1373</v>
      </c>
      <c r="C32" s="5" t="n">
        <v>-1458</v>
      </c>
    </row>
    <row r="33" spans="1:3">
      <c r="A33" s="4" t="s">
        <v>59</v>
      </c>
      <c r="B33" s="5" t="n">
        <v>30416</v>
      </c>
      <c r="C33" s="5" t="n">
        <v>30324</v>
      </c>
    </row>
    <row r="34" spans="1:3">
      <c r="A34" s="4" t="s">
        <v>60</v>
      </c>
      <c r="B34" s="7" t="n">
        <v>138269</v>
      </c>
      <c r="C34" s="7" t="n">
        <v>131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19000000</v>
      </c>
      <c r="C4" s="5" t="n">
        <v>19000000</v>
      </c>
    </row>
    <row r="5" spans="1:3">
      <c r="A5" s="4" t="s">
        <v>65</v>
      </c>
      <c r="B5" s="5" t="n">
        <v>1940200</v>
      </c>
      <c r="C5" s="5" t="n">
        <v>1902900</v>
      </c>
    </row>
    <row r="6" spans="1:3">
      <c r="A6" s="4" t="s">
        <v>66</v>
      </c>
      <c r="B6" s="5" t="n">
        <v>1940200</v>
      </c>
      <c r="C6" s="5" t="n">
        <v>190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93</v>
      </c>
      <c r="B1" s="2" t="s">
        <v>294</v>
      </c>
      <c r="C1" s="2" t="s">
        <v>1</v>
      </c>
    </row>
    <row r="2" spans="1:3">
      <c r="B2" s="2" t="s">
        <v>295</v>
      </c>
      <c r="C2" s="2" t="s">
        <v>2</v>
      </c>
    </row>
    <row r="3" spans="1:3">
      <c r="A3" s="3" t="s">
        <v>296</v>
      </c>
    </row>
    <row r="4" spans="1:3">
      <c r="A4" s="4" t="s">
        <v>297</v>
      </c>
      <c r="B4" s="5" t="n">
        <v>2116000</v>
      </c>
    </row>
    <row r="5" spans="1:3">
      <c r="A5" s="4" t="s">
        <v>298</v>
      </c>
      <c r="B5" s="7" t="n">
        <v>21160000</v>
      </c>
    </row>
    <row r="6" spans="1:3">
      <c r="A6" s="4" t="s">
        <v>299</v>
      </c>
      <c r="C6" s="7" t="n">
        <v>99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0</v>
      </c>
      <c r="B1" s="2" t="s">
        <v>2</v>
      </c>
      <c r="C1" s="2" t="s">
        <v>27</v>
      </c>
    </row>
    <row r="2" spans="1:3">
      <c r="A2" s="3" t="s">
        <v>301</v>
      </c>
    </row>
    <row r="3" spans="1:3">
      <c r="A3" s="4" t="s">
        <v>302</v>
      </c>
      <c r="B3" s="7" t="n">
        <v>14306</v>
      </c>
      <c r="C3" s="7" t="n">
        <v>3837</v>
      </c>
    </row>
    <row r="4" spans="1:3">
      <c r="A4" s="4" t="s">
        <v>303</v>
      </c>
      <c r="B4" s="5" t="n">
        <v>41</v>
      </c>
      <c r="C4" s="5" t="n">
        <v>10</v>
      </c>
    </row>
    <row r="5" spans="1:3">
      <c r="A5" s="4" t="s">
        <v>304</v>
      </c>
      <c r="B5" s="5" t="n">
        <v>-93</v>
      </c>
      <c r="C5" s="5" t="n">
        <v>-149</v>
      </c>
    </row>
    <row r="6" spans="1:3">
      <c r="A6" s="4" t="s">
        <v>305</v>
      </c>
      <c r="B6" s="5" t="n">
        <v>14254</v>
      </c>
      <c r="C6" s="5" t="n">
        <v>3698</v>
      </c>
    </row>
    <row r="7" spans="1:3">
      <c r="A7" s="4" t="s">
        <v>306</v>
      </c>
    </row>
    <row r="8" spans="1:3">
      <c r="A8" s="3" t="s">
        <v>301</v>
      </c>
    </row>
    <row r="9" spans="1:3">
      <c r="A9" s="4" t="s">
        <v>302</v>
      </c>
      <c r="B9" s="5" t="n">
        <v>1000</v>
      </c>
      <c r="C9" s="5" t="n">
        <v>1000</v>
      </c>
    </row>
    <row r="10" spans="1:3">
      <c r="A10" s="4" t="s">
        <v>304</v>
      </c>
      <c r="B10" s="5" t="n">
        <v>-40</v>
      </c>
      <c r="C10" s="5" t="n">
        <v>-67</v>
      </c>
    </row>
    <row r="11" spans="1:3">
      <c r="A11" s="4" t="s">
        <v>305</v>
      </c>
      <c r="B11" s="5" t="n">
        <v>960</v>
      </c>
      <c r="C11" s="5" t="n">
        <v>933</v>
      </c>
    </row>
    <row r="12" spans="1:3">
      <c r="A12" s="4" t="s">
        <v>307</v>
      </c>
    </row>
    <row r="13" spans="1:3">
      <c r="A13" s="3" t="s">
        <v>301</v>
      </c>
    </row>
    <row r="14" spans="1:3">
      <c r="A14" s="4" t="s">
        <v>302</v>
      </c>
      <c r="B14" s="5" t="n">
        <v>504</v>
      </c>
    </row>
    <row r="15" spans="1:3">
      <c r="A15" s="4" t="s">
        <v>304</v>
      </c>
      <c r="B15" s="5" t="n">
        <v>-2</v>
      </c>
    </row>
    <row r="16" spans="1:3">
      <c r="A16" s="4" t="s">
        <v>305</v>
      </c>
      <c r="B16" s="5" t="n">
        <v>502</v>
      </c>
    </row>
    <row r="17" spans="1:3">
      <c r="A17" s="4" t="s">
        <v>308</v>
      </c>
    </row>
    <row r="18" spans="1:3">
      <c r="A18" s="3" t="s">
        <v>301</v>
      </c>
    </row>
    <row r="19" spans="1:3">
      <c r="A19" s="4" t="s">
        <v>302</v>
      </c>
      <c r="B19" s="5" t="n">
        <v>12802</v>
      </c>
      <c r="C19" s="5" t="n">
        <v>2837</v>
      </c>
    </row>
    <row r="20" spans="1:3">
      <c r="A20" s="4" t="s">
        <v>303</v>
      </c>
      <c r="B20" s="5" t="n">
        <v>41</v>
      </c>
      <c r="C20" s="5" t="n">
        <v>10</v>
      </c>
    </row>
    <row r="21" spans="1:3">
      <c r="A21" s="4" t="s">
        <v>304</v>
      </c>
      <c r="B21" s="5" t="n">
        <v>-51</v>
      </c>
      <c r="C21" s="5" t="n">
        <v>-82</v>
      </c>
    </row>
    <row r="22" spans="1:3">
      <c r="A22" s="4" t="s">
        <v>305</v>
      </c>
      <c r="B22" s="7" t="n">
        <v>12792</v>
      </c>
      <c r="C22" s="7" t="n">
        <v>27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9</v>
      </c>
      <c r="B1" s="2" t="s">
        <v>2</v>
      </c>
      <c r="C1" s="2" t="s">
        <v>27</v>
      </c>
    </row>
    <row r="2" spans="1:3">
      <c r="A2" s="3" t="s">
        <v>310</v>
      </c>
    </row>
    <row r="3" spans="1:3">
      <c r="A3" s="4" t="s">
        <v>302</v>
      </c>
      <c r="B3" s="7" t="n">
        <v>17504</v>
      </c>
      <c r="C3" s="7" t="n">
        <v>18818</v>
      </c>
    </row>
    <row r="4" spans="1:3">
      <c r="A4" s="4" t="s">
        <v>303</v>
      </c>
      <c r="B4" s="5" t="n">
        <v>125</v>
      </c>
      <c r="C4" s="5" t="n">
        <v>183</v>
      </c>
    </row>
    <row r="5" spans="1:3">
      <c r="A5" s="4" t="s">
        <v>304</v>
      </c>
      <c r="B5" s="5" t="n">
        <v>-383</v>
      </c>
      <c r="C5" s="5" t="n">
        <v>-730</v>
      </c>
    </row>
    <row r="6" spans="1:3">
      <c r="A6" s="4" t="s">
        <v>311</v>
      </c>
      <c r="B6" s="5" t="n">
        <v>17246</v>
      </c>
      <c r="C6" s="5" t="n">
        <v>18271</v>
      </c>
    </row>
    <row r="7" spans="1:3">
      <c r="A7" s="4" t="s">
        <v>306</v>
      </c>
    </row>
    <row r="8" spans="1:3">
      <c r="A8" s="3" t="s">
        <v>310</v>
      </c>
    </row>
    <row r="9" spans="1:3">
      <c r="A9" s="4" t="s">
        <v>302</v>
      </c>
      <c r="B9" s="5" t="n">
        <v>12500</v>
      </c>
      <c r="C9" s="5" t="n">
        <v>12500</v>
      </c>
    </row>
    <row r="10" spans="1:3">
      <c r="A10" s="4" t="s">
        <v>304</v>
      </c>
      <c r="B10" s="5" t="n">
        <v>-312</v>
      </c>
      <c r="C10" s="5" t="n">
        <v>-612</v>
      </c>
    </row>
    <row r="11" spans="1:3">
      <c r="A11" s="4" t="s">
        <v>311</v>
      </c>
      <c r="B11" s="5" t="n">
        <v>12188</v>
      </c>
      <c r="C11" s="5" t="n">
        <v>11888</v>
      </c>
    </row>
    <row r="12" spans="1:3">
      <c r="A12" s="4" t="s">
        <v>308</v>
      </c>
    </row>
    <row r="13" spans="1:3">
      <c r="A13" s="3" t="s">
        <v>310</v>
      </c>
    </row>
    <row r="14" spans="1:3">
      <c r="A14" s="4" t="s">
        <v>302</v>
      </c>
      <c r="B14" s="5" t="n">
        <v>5004</v>
      </c>
      <c r="C14" s="5" t="n">
        <v>6318</v>
      </c>
    </row>
    <row r="15" spans="1:3">
      <c r="A15" s="4" t="s">
        <v>303</v>
      </c>
      <c r="B15" s="5" t="n">
        <v>125</v>
      </c>
      <c r="C15" s="5" t="n">
        <v>183</v>
      </c>
    </row>
    <row r="16" spans="1:3">
      <c r="A16" s="4" t="s">
        <v>304</v>
      </c>
      <c r="B16" s="5" t="n">
        <v>-71</v>
      </c>
      <c r="C16" s="5" t="n">
        <v>-118</v>
      </c>
    </row>
    <row r="17" spans="1:3">
      <c r="A17" s="4" t="s">
        <v>311</v>
      </c>
      <c r="B17" s="7" t="n">
        <v>5058</v>
      </c>
      <c r="C17" s="7" t="n">
        <v>6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2</v>
      </c>
      <c r="B1" s="2" t="s">
        <v>1</v>
      </c>
      <c r="C1" s="2" t="s">
        <v>313</v>
      </c>
    </row>
    <row r="2" spans="1:3">
      <c r="B2" s="2" t="s">
        <v>2</v>
      </c>
      <c r="C2" s="2" t="s">
        <v>27</v>
      </c>
    </row>
    <row r="3" spans="1:3">
      <c r="A3" s="3" t="s">
        <v>314</v>
      </c>
    </row>
    <row r="4" spans="1:3">
      <c r="A4" s="4" t="s">
        <v>315</v>
      </c>
      <c r="B4" s="7" t="n">
        <v>17091</v>
      </c>
      <c r="C4" s="7" t="n">
        <v>18190</v>
      </c>
    </row>
    <row r="5" spans="1:3">
      <c r="A5" s="4" t="s">
        <v>316</v>
      </c>
      <c r="B5" s="5" t="n">
        <v>-307</v>
      </c>
      <c r="C5" s="5" t="n">
        <v>-879</v>
      </c>
    </row>
    <row r="6" spans="1:3">
      <c r="A6" s="4" t="s">
        <v>317</v>
      </c>
      <c r="B6" s="5" t="n">
        <v>5332</v>
      </c>
    </row>
    <row r="7" spans="1:3">
      <c r="A7" s="4" t="s">
        <v>318</v>
      </c>
      <c r="B7" s="5" t="n">
        <v>-169</v>
      </c>
    </row>
    <row r="8" spans="1:3">
      <c r="A8" s="4" t="s">
        <v>319</v>
      </c>
      <c r="B8" s="5" t="n">
        <v>22423</v>
      </c>
      <c r="C8" s="5" t="n">
        <v>18190</v>
      </c>
    </row>
    <row r="9" spans="1:3">
      <c r="A9" s="4" t="s">
        <v>320</v>
      </c>
      <c r="B9" s="5" t="n">
        <v>-476</v>
      </c>
      <c r="C9" s="5" t="n">
        <v>-879</v>
      </c>
    </row>
    <row r="10" spans="1:3">
      <c r="A10" s="4" t="s">
        <v>308</v>
      </c>
    </row>
    <row r="11" spans="1:3">
      <c r="A11" s="3" t="s">
        <v>314</v>
      </c>
    </row>
    <row r="12" spans="1:3">
      <c r="A12" s="4" t="s">
        <v>315</v>
      </c>
      <c r="B12" s="5" t="n">
        <v>9773</v>
      </c>
      <c r="C12" s="5" t="n">
        <v>5369</v>
      </c>
    </row>
    <row r="13" spans="1:3">
      <c r="A13" s="4" t="s">
        <v>316</v>
      </c>
      <c r="B13" s="5" t="n">
        <v>-121</v>
      </c>
      <c r="C13" s="5" t="n">
        <v>-200</v>
      </c>
    </row>
    <row r="14" spans="1:3">
      <c r="A14" s="4" t="s">
        <v>319</v>
      </c>
      <c r="B14" s="5" t="n">
        <v>9773</v>
      </c>
      <c r="C14" s="5" t="n">
        <v>5369</v>
      </c>
    </row>
    <row r="15" spans="1:3">
      <c r="A15" s="4" t="s">
        <v>320</v>
      </c>
      <c r="B15" s="5" t="n">
        <v>-121</v>
      </c>
      <c r="C15" s="5" t="n">
        <v>-200</v>
      </c>
    </row>
    <row r="16" spans="1:3">
      <c r="A16" s="4" t="s">
        <v>307</v>
      </c>
    </row>
    <row r="17" spans="1:3">
      <c r="A17" s="3" t="s">
        <v>314</v>
      </c>
    </row>
    <row r="18" spans="1:3">
      <c r="A18" s="4" t="s">
        <v>315</v>
      </c>
      <c r="B18" s="5" t="n">
        <v>502</v>
      </c>
    </row>
    <row r="19" spans="1:3">
      <c r="A19" s="4" t="s">
        <v>316</v>
      </c>
      <c r="B19" s="5" t="n">
        <v>-2</v>
      </c>
    </row>
    <row r="20" spans="1:3">
      <c r="A20" s="4" t="s">
        <v>319</v>
      </c>
      <c r="B20" s="5" t="n">
        <v>502</v>
      </c>
    </row>
    <row r="21" spans="1:3">
      <c r="A21" s="4" t="s">
        <v>320</v>
      </c>
      <c r="B21" s="5" t="n">
        <v>-2</v>
      </c>
    </row>
    <row r="22" spans="1:3">
      <c r="A22" s="4" t="s">
        <v>306</v>
      </c>
    </row>
    <row r="23" spans="1:3">
      <c r="A23" s="3" t="s">
        <v>314</v>
      </c>
    </row>
    <row r="24" spans="1:3">
      <c r="A24" s="4" t="s">
        <v>315</v>
      </c>
      <c r="B24" s="5" t="n">
        <v>6816</v>
      </c>
      <c r="C24" s="5" t="n">
        <v>12821</v>
      </c>
    </row>
    <row r="25" spans="1:3">
      <c r="A25" s="4" t="s">
        <v>316</v>
      </c>
      <c r="B25" s="5" t="n">
        <v>-184</v>
      </c>
      <c r="C25" s="5" t="n">
        <v>-679</v>
      </c>
    </row>
    <row r="26" spans="1:3">
      <c r="A26" s="4" t="s">
        <v>317</v>
      </c>
      <c r="B26" s="5" t="n">
        <v>5332</v>
      </c>
    </row>
    <row r="27" spans="1:3">
      <c r="A27" s="4" t="s">
        <v>318</v>
      </c>
      <c r="B27" s="5" t="n">
        <v>-169</v>
      </c>
    </row>
    <row r="28" spans="1:3">
      <c r="A28" s="4" t="s">
        <v>319</v>
      </c>
      <c r="B28" s="5" t="n">
        <v>12148</v>
      </c>
      <c r="C28" s="5" t="n">
        <v>12821</v>
      </c>
    </row>
    <row r="29" spans="1:3">
      <c r="A29" s="4" t="s">
        <v>320</v>
      </c>
      <c r="B29" s="7" t="n">
        <v>-353</v>
      </c>
      <c r="C29" s="7" t="n">
        <v>-6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21</v>
      </c>
      <c r="B1" s="2" t="s">
        <v>322</v>
      </c>
    </row>
    <row r="2" spans="1:2">
      <c r="A2" s="3" t="s">
        <v>302</v>
      </c>
    </row>
    <row r="3" spans="1:2">
      <c r="A3" s="4" t="s">
        <v>323</v>
      </c>
      <c r="B3" s="7" t="n">
        <v>5000</v>
      </c>
    </row>
    <row r="4" spans="1:2">
      <c r="A4" s="4" t="s">
        <v>324</v>
      </c>
      <c r="B4" s="5" t="n">
        <v>9004</v>
      </c>
    </row>
    <row r="5" spans="1:2">
      <c r="A5" s="4" t="s">
        <v>308</v>
      </c>
      <c r="B5" s="5" t="n">
        <v>17806</v>
      </c>
    </row>
    <row r="6" spans="1:2">
      <c r="A6" s="4" t="s">
        <v>325</v>
      </c>
      <c r="B6" s="5" t="n">
        <v>31810</v>
      </c>
    </row>
    <row r="7" spans="1:2">
      <c r="A7" s="3" t="s">
        <v>326</v>
      </c>
    </row>
    <row r="8" spans="1:2">
      <c r="A8" s="4" t="s">
        <v>323</v>
      </c>
      <c r="B8" s="5" t="n">
        <v>4879</v>
      </c>
    </row>
    <row r="9" spans="1:2">
      <c r="A9" s="4" t="s">
        <v>324</v>
      </c>
      <c r="B9" s="5" t="n">
        <v>8771</v>
      </c>
    </row>
    <row r="10" spans="1:2">
      <c r="A10" s="4" t="s">
        <v>308</v>
      </c>
      <c r="B10" s="5" t="n">
        <v>17850</v>
      </c>
    </row>
    <row r="11" spans="1:2">
      <c r="A11" s="4" t="s">
        <v>327</v>
      </c>
      <c r="B11" s="7" t="n">
        <v>31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28</v>
      </c>
      <c r="B1" s="2" t="s">
        <v>2</v>
      </c>
      <c r="C1" s="2" t="s">
        <v>329</v>
      </c>
      <c r="D1" s="2" t="s">
        <v>27</v>
      </c>
      <c r="E1" s="2" t="s">
        <v>69</v>
      </c>
      <c r="F1" s="2" t="s">
        <v>330</v>
      </c>
      <c r="G1" s="2" t="s">
        <v>331</v>
      </c>
    </row>
    <row r="2" spans="1:7">
      <c r="A2" s="3" t="s">
        <v>332</v>
      </c>
    </row>
    <row r="3" spans="1:7">
      <c r="A3" s="4" t="s">
        <v>121</v>
      </c>
      <c r="B3" s="7" t="n">
        <v>90408</v>
      </c>
      <c r="D3" s="7" t="n">
        <v>88920</v>
      </c>
    </row>
    <row r="4" spans="1:7">
      <c r="A4" s="4" t="s">
        <v>333</v>
      </c>
      <c r="B4" s="5" t="n">
        <v>6</v>
      </c>
      <c r="D4" s="5" t="n">
        <v>10</v>
      </c>
    </row>
    <row r="5" spans="1:7">
      <c r="A5" s="4" t="s">
        <v>334</v>
      </c>
      <c r="B5" s="5" t="n">
        <v>30</v>
      </c>
      <c r="D5" s="5" t="n">
        <v>16</v>
      </c>
    </row>
    <row r="6" spans="1:7">
      <c r="A6" s="4" t="s">
        <v>335</v>
      </c>
      <c r="B6" s="5" t="n">
        <v>-672</v>
      </c>
      <c r="D6" s="5" t="n">
        <v>-1650</v>
      </c>
    </row>
    <row r="7" spans="1:7">
      <c r="A7" s="4" t="s">
        <v>336</v>
      </c>
      <c r="B7" s="5" t="n">
        <v>-67</v>
      </c>
      <c r="D7" s="5" t="n">
        <v>-48</v>
      </c>
    </row>
    <row r="8" spans="1:7">
      <c r="A8" s="4" t="s">
        <v>36</v>
      </c>
      <c r="B8" s="5" t="n">
        <v>-1198</v>
      </c>
      <c r="C8" s="7" t="n">
        <v>-1222</v>
      </c>
      <c r="D8" s="5" t="n">
        <v>-1218</v>
      </c>
      <c r="E8" s="7" t="n">
        <v>-1219</v>
      </c>
      <c r="F8" s="7" t="n">
        <v>-1227</v>
      </c>
      <c r="G8" s="7" t="n">
        <v>-1561</v>
      </c>
    </row>
    <row r="9" spans="1:7">
      <c r="A9" s="4" t="s">
        <v>337</v>
      </c>
      <c r="B9" s="5" t="n">
        <v>88507</v>
      </c>
      <c r="D9" s="5" t="n">
        <v>86030</v>
      </c>
    </row>
    <row r="10" spans="1:7">
      <c r="A10" s="4" t="s">
        <v>338</v>
      </c>
    </row>
    <row r="11" spans="1:7">
      <c r="A11" s="3" t="s">
        <v>332</v>
      </c>
    </row>
    <row r="12" spans="1:7">
      <c r="A12" s="4" t="s">
        <v>121</v>
      </c>
      <c r="B12" s="5" t="n">
        <v>312</v>
      </c>
    </row>
    <row r="13" spans="1:7">
      <c r="A13" s="4" t="s">
        <v>339</v>
      </c>
    </row>
    <row r="14" spans="1:7">
      <c r="A14" s="3" t="s">
        <v>332</v>
      </c>
    </row>
    <row r="15" spans="1:7">
      <c r="A15" s="4" t="s">
        <v>121</v>
      </c>
      <c r="B15" s="5" t="n">
        <v>12</v>
      </c>
      <c r="D15" s="5" t="n">
        <v>18</v>
      </c>
    </row>
    <row r="16" spans="1:7">
      <c r="A16" s="4" t="s">
        <v>340</v>
      </c>
    </row>
    <row r="17" spans="1:7">
      <c r="A17" s="3" t="s">
        <v>332</v>
      </c>
    </row>
    <row r="18" spans="1:7">
      <c r="A18" s="4" t="s">
        <v>121</v>
      </c>
      <c r="B18" s="5" t="n">
        <v>72610</v>
      </c>
      <c r="D18" s="5" t="n">
        <v>73304</v>
      </c>
    </row>
    <row r="19" spans="1:7">
      <c r="A19" s="4" t="s">
        <v>341</v>
      </c>
    </row>
    <row r="20" spans="1:7">
      <c r="A20" s="3" t="s">
        <v>332</v>
      </c>
    </row>
    <row r="21" spans="1:7">
      <c r="A21" s="4" t="s">
        <v>121</v>
      </c>
      <c r="B21" s="5" t="n">
        <v>71361</v>
      </c>
      <c r="D21" s="5" t="n">
        <v>71266</v>
      </c>
    </row>
    <row r="22" spans="1:7">
      <c r="A22" s="4" t="s">
        <v>342</v>
      </c>
    </row>
    <row r="23" spans="1:7">
      <c r="A23" s="3" t="s">
        <v>332</v>
      </c>
    </row>
    <row r="24" spans="1:7">
      <c r="A24" s="4" t="s">
        <v>121</v>
      </c>
      <c r="B24" s="5" t="n">
        <v>1249</v>
      </c>
      <c r="D24" s="5" t="n">
        <v>2038</v>
      </c>
    </row>
    <row r="25" spans="1:7">
      <c r="A25" s="4" t="s">
        <v>343</v>
      </c>
    </row>
    <row r="26" spans="1:7">
      <c r="A26" s="3" t="s">
        <v>332</v>
      </c>
    </row>
    <row r="27" spans="1:7">
      <c r="A27" s="4" t="s">
        <v>121</v>
      </c>
      <c r="B27" s="5" t="n">
        <v>10023</v>
      </c>
      <c r="D27" s="5" t="n">
        <v>7021</v>
      </c>
    </row>
    <row r="28" spans="1:7">
      <c r="A28" s="4" t="s">
        <v>36</v>
      </c>
      <c r="B28" s="5" t="n">
        <v>-158</v>
      </c>
      <c r="C28" s="5" t="n">
        <v>-134</v>
      </c>
      <c r="D28" s="5" t="n">
        <v>-158</v>
      </c>
      <c r="E28" s="5" t="n">
        <v>-158</v>
      </c>
      <c r="F28" s="5" t="n">
        <v>-179</v>
      </c>
      <c r="G28" s="5" t="n">
        <v>-194</v>
      </c>
    </row>
    <row r="29" spans="1:7">
      <c r="A29" s="4" t="s">
        <v>344</v>
      </c>
    </row>
    <row r="30" spans="1:7">
      <c r="A30" s="3" t="s">
        <v>332</v>
      </c>
    </row>
    <row r="31" spans="1:7">
      <c r="A31" s="4" t="s">
        <v>121</v>
      </c>
      <c r="B31" s="5" t="n">
        <v>3309</v>
      </c>
      <c r="D31" s="5" t="n">
        <v>5104</v>
      </c>
    </row>
    <row r="32" spans="1:7">
      <c r="A32" s="4" t="s">
        <v>36</v>
      </c>
      <c r="B32" s="5" t="n">
        <v>-87</v>
      </c>
      <c r="C32" s="7" t="n">
        <v>-53</v>
      </c>
      <c r="D32" s="5" t="n">
        <v>-87</v>
      </c>
      <c r="E32" s="7" t="n">
        <v>-87</v>
      </c>
      <c r="F32" s="7" t="n">
        <v>-87</v>
      </c>
      <c r="G32" s="7" t="n">
        <v>-157</v>
      </c>
    </row>
    <row r="33" spans="1:7">
      <c r="A33" s="4" t="s">
        <v>345</v>
      </c>
    </row>
    <row r="34" spans="1:7">
      <c r="A34" s="3" t="s">
        <v>332</v>
      </c>
    </row>
    <row r="35" spans="1:7">
      <c r="A35" s="4" t="s">
        <v>121</v>
      </c>
      <c r="B35" s="7" t="n">
        <v>4142</v>
      </c>
      <c r="D35" s="7" t="n">
        <v>3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46</v>
      </c>
      <c r="B1" s="2" t="s">
        <v>68</v>
      </c>
      <c r="D1" s="2" t="s">
        <v>1</v>
      </c>
      <c r="F1" s="2" t="s">
        <v>313</v>
      </c>
    </row>
    <row r="2" spans="1:6">
      <c r="B2" s="2" t="s">
        <v>2</v>
      </c>
      <c r="C2" s="2" t="s">
        <v>69</v>
      </c>
      <c r="D2" s="2" t="s">
        <v>2</v>
      </c>
      <c r="E2" s="2" t="s">
        <v>69</v>
      </c>
      <c r="F2" s="2" t="s">
        <v>27</v>
      </c>
    </row>
    <row r="3" spans="1:6">
      <c r="A3" s="3" t="s">
        <v>347</v>
      </c>
    </row>
    <row r="4" spans="1:6">
      <c r="A4" s="4" t="s">
        <v>348</v>
      </c>
      <c r="B4" s="7" t="n">
        <v>1222</v>
      </c>
      <c r="C4" s="7" t="n">
        <v>1227</v>
      </c>
      <c r="D4" s="7" t="n">
        <v>1218</v>
      </c>
      <c r="E4" s="7" t="n">
        <v>1561</v>
      </c>
      <c r="F4" s="7" t="n">
        <v>1561</v>
      </c>
    </row>
    <row r="5" spans="1:6">
      <c r="A5" s="4" t="s">
        <v>349</v>
      </c>
      <c r="B5" s="5" t="n">
        <v>-24</v>
      </c>
      <c r="C5" s="5" t="n">
        <v>-2</v>
      </c>
      <c r="D5" s="5" t="n">
        <v>-154</v>
      </c>
      <c r="E5" s="5" t="n">
        <v>-85</v>
      </c>
      <c r="F5" s="5" t="n">
        <v>-85</v>
      </c>
    </row>
    <row r="6" spans="1:6">
      <c r="A6" s="4" t="s">
        <v>350</v>
      </c>
      <c r="D6" s="5" t="n">
        <v>134</v>
      </c>
    </row>
    <row r="7" spans="1:6">
      <c r="A7" s="4" t="s">
        <v>351</v>
      </c>
      <c r="C7" s="5" t="n">
        <v>-6</v>
      </c>
      <c r="E7" s="5" t="n">
        <v>-257</v>
      </c>
      <c r="F7" s="5" t="n">
        <v>-258</v>
      </c>
    </row>
    <row r="8" spans="1:6">
      <c r="A8" s="4" t="s">
        <v>352</v>
      </c>
      <c r="B8" s="5" t="n">
        <v>1198</v>
      </c>
      <c r="C8" s="5" t="n">
        <v>1219</v>
      </c>
      <c r="D8" s="5" t="n">
        <v>1198</v>
      </c>
      <c r="E8" s="5" t="n">
        <v>1219</v>
      </c>
      <c r="F8" s="5" t="n">
        <v>1218</v>
      </c>
    </row>
    <row r="9" spans="1:6">
      <c r="A9" s="3" t="s">
        <v>219</v>
      </c>
    </row>
    <row r="10" spans="1:6">
      <c r="A10" s="4" t="s">
        <v>353</v>
      </c>
      <c r="B10" s="5" t="n">
        <v>30</v>
      </c>
      <c r="C10" s="5" t="n">
        <v>39</v>
      </c>
      <c r="D10" s="5" t="n">
        <v>30</v>
      </c>
      <c r="E10" s="5" t="n">
        <v>39</v>
      </c>
      <c r="F10" s="5" t="n">
        <v>38</v>
      </c>
    </row>
    <row r="11" spans="1:6">
      <c r="A11" s="4" t="s">
        <v>354</v>
      </c>
      <c r="B11" s="5" t="n">
        <v>1168</v>
      </c>
      <c r="C11" s="5" t="n">
        <v>1180</v>
      </c>
      <c r="D11" s="5" t="n">
        <v>1168</v>
      </c>
      <c r="E11" s="5" t="n">
        <v>1180</v>
      </c>
      <c r="F11" s="5" t="n">
        <v>1180</v>
      </c>
    </row>
    <row r="12" spans="1:6">
      <c r="A12" s="3" t="s">
        <v>355</v>
      </c>
    </row>
    <row r="13" spans="1:6">
      <c r="A13" s="4" t="s">
        <v>353</v>
      </c>
      <c r="B13" s="5" t="n">
        <v>6043</v>
      </c>
      <c r="C13" s="5" t="n">
        <v>7786</v>
      </c>
      <c r="D13" s="5" t="n">
        <v>6043</v>
      </c>
      <c r="E13" s="5" t="n">
        <v>7786</v>
      </c>
      <c r="F13" s="5" t="n">
        <v>7569</v>
      </c>
    </row>
    <row r="14" spans="1:6">
      <c r="A14" s="4" t="s">
        <v>354</v>
      </c>
      <c r="B14" s="5" t="n">
        <v>84365</v>
      </c>
      <c r="C14" s="5" t="n">
        <v>83963</v>
      </c>
      <c r="D14" s="5" t="n">
        <v>84365</v>
      </c>
      <c r="E14" s="5" t="n">
        <v>83963</v>
      </c>
      <c r="F14" s="5" t="n">
        <v>81351</v>
      </c>
    </row>
    <row r="15" spans="1:6">
      <c r="A15" s="4" t="s">
        <v>356</v>
      </c>
    </row>
    <row r="16" spans="1:6">
      <c r="A16" s="3" t="s">
        <v>347</v>
      </c>
    </row>
    <row r="17" spans="1:6">
      <c r="A17" s="4" t="s">
        <v>348</v>
      </c>
      <c r="B17" s="5" t="n">
        <v>1035</v>
      </c>
      <c r="C17" s="5" t="n">
        <v>961</v>
      </c>
      <c r="D17" s="5" t="n">
        <v>973</v>
      </c>
      <c r="E17" s="5" t="n">
        <v>960</v>
      </c>
      <c r="F17" s="5" t="n">
        <v>960</v>
      </c>
    </row>
    <row r="18" spans="1:6">
      <c r="A18" s="4" t="s">
        <v>349</v>
      </c>
      <c r="B18" s="5" t="n">
        <v>-24</v>
      </c>
      <c r="C18" s="5" t="n">
        <v>-2</v>
      </c>
      <c r="D18" s="5" t="n">
        <v>-73</v>
      </c>
      <c r="E18" s="5" t="n">
        <v>-4</v>
      </c>
      <c r="F18" s="5" t="n">
        <v>-4</v>
      </c>
    </row>
    <row r="19" spans="1:6">
      <c r="A19" s="4" t="s">
        <v>350</v>
      </c>
      <c r="D19" s="5" t="n">
        <v>3</v>
      </c>
    </row>
    <row r="20" spans="1:6">
      <c r="A20" s="4" t="s">
        <v>351</v>
      </c>
      <c r="B20" s="5" t="n">
        <v>-58</v>
      </c>
      <c r="C20" s="5" t="n">
        <v>15</v>
      </c>
      <c r="D20" s="5" t="n">
        <v>50</v>
      </c>
      <c r="E20" s="5" t="n">
        <v>18</v>
      </c>
      <c r="F20" s="5" t="n">
        <v>17</v>
      </c>
    </row>
    <row r="21" spans="1:6">
      <c r="A21" s="4" t="s">
        <v>352</v>
      </c>
      <c r="B21" s="5" t="n">
        <v>953</v>
      </c>
      <c r="C21" s="5" t="n">
        <v>974</v>
      </c>
      <c r="D21" s="5" t="n">
        <v>953</v>
      </c>
      <c r="E21" s="5" t="n">
        <v>974</v>
      </c>
      <c r="F21" s="5" t="n">
        <v>973</v>
      </c>
    </row>
    <row r="22" spans="1:6">
      <c r="A22" s="3" t="s">
        <v>219</v>
      </c>
    </row>
    <row r="23" spans="1:6">
      <c r="A23" s="4" t="s">
        <v>353</v>
      </c>
      <c r="B23" s="5" t="n">
        <v>30</v>
      </c>
      <c r="C23" s="5" t="n">
        <v>39</v>
      </c>
      <c r="D23" s="5" t="n">
        <v>30</v>
      </c>
      <c r="E23" s="5" t="n">
        <v>39</v>
      </c>
      <c r="F23" s="5" t="n">
        <v>38</v>
      </c>
    </row>
    <row r="24" spans="1:6">
      <c r="A24" s="4" t="s">
        <v>354</v>
      </c>
      <c r="B24" s="5" t="n">
        <v>923</v>
      </c>
      <c r="C24" s="5" t="n">
        <v>935</v>
      </c>
      <c r="D24" s="5" t="n">
        <v>923</v>
      </c>
      <c r="E24" s="5" t="n">
        <v>935</v>
      </c>
      <c r="F24" s="5" t="n">
        <v>935</v>
      </c>
    </row>
    <row r="25" spans="1:6">
      <c r="A25" s="3" t="s">
        <v>355</v>
      </c>
    </row>
    <row r="26" spans="1:6">
      <c r="A26" s="4" t="s">
        <v>353</v>
      </c>
      <c r="B26" s="5" t="n">
        <v>2867</v>
      </c>
      <c r="C26" s="5" t="n">
        <v>3992</v>
      </c>
      <c r="D26" s="5" t="n">
        <v>2867</v>
      </c>
      <c r="E26" s="5" t="n">
        <v>3992</v>
      </c>
      <c r="F26" s="5" t="n">
        <v>3772</v>
      </c>
    </row>
    <row r="27" spans="1:6">
      <c r="A27" s="4" t="s">
        <v>354</v>
      </c>
      <c r="B27" s="5" t="n">
        <v>74209</v>
      </c>
      <c r="C27" s="5" t="n">
        <v>75589</v>
      </c>
      <c r="D27" s="5" t="n">
        <v>74209</v>
      </c>
      <c r="E27" s="5" t="n">
        <v>75589</v>
      </c>
      <c r="F27" s="5" t="n">
        <v>73023</v>
      </c>
    </row>
    <row r="28" spans="1:6">
      <c r="A28" s="4" t="s">
        <v>343</v>
      </c>
    </row>
    <row r="29" spans="1:6">
      <c r="A29" s="3" t="s">
        <v>347</v>
      </c>
    </row>
    <row r="30" spans="1:6">
      <c r="A30" s="4" t="s">
        <v>348</v>
      </c>
      <c r="B30" s="5" t="n">
        <v>134</v>
      </c>
      <c r="C30" s="5" t="n">
        <v>179</v>
      </c>
      <c r="D30" s="5" t="n">
        <v>158</v>
      </c>
      <c r="E30" s="5" t="n">
        <v>194</v>
      </c>
      <c r="F30" s="5" t="n">
        <v>194</v>
      </c>
    </row>
    <row r="31" spans="1:6">
      <c r="A31" s="4" t="s">
        <v>349</v>
      </c>
      <c r="D31" s="5" t="n">
        <v>-81</v>
      </c>
    </row>
    <row r="32" spans="1:6">
      <c r="A32" s="4" t="s">
        <v>351</v>
      </c>
      <c r="B32" s="5" t="n">
        <v>24</v>
      </c>
      <c r="C32" s="5" t="n">
        <v>-21</v>
      </c>
      <c r="D32" s="5" t="n">
        <v>81</v>
      </c>
      <c r="E32" s="5" t="n">
        <v>-36</v>
      </c>
      <c r="F32" s="5" t="n">
        <v>-36</v>
      </c>
    </row>
    <row r="33" spans="1:6">
      <c r="A33" s="4" t="s">
        <v>352</v>
      </c>
      <c r="B33" s="5" t="n">
        <v>158</v>
      </c>
      <c r="C33" s="5" t="n">
        <v>158</v>
      </c>
      <c r="D33" s="5" t="n">
        <v>158</v>
      </c>
      <c r="E33" s="5" t="n">
        <v>158</v>
      </c>
      <c r="F33" s="5" t="n">
        <v>158</v>
      </c>
    </row>
    <row r="34" spans="1:6">
      <c r="A34" s="3" t="s">
        <v>219</v>
      </c>
    </row>
    <row r="35" spans="1:6">
      <c r="A35" s="4" t="s">
        <v>354</v>
      </c>
      <c r="B35" s="5" t="n">
        <v>158</v>
      </c>
      <c r="C35" s="5" t="n">
        <v>158</v>
      </c>
      <c r="D35" s="5" t="n">
        <v>158</v>
      </c>
      <c r="E35" s="5" t="n">
        <v>158</v>
      </c>
      <c r="F35" s="5" t="n">
        <v>158</v>
      </c>
    </row>
    <row r="36" spans="1:6">
      <c r="A36" s="3" t="s">
        <v>355</v>
      </c>
    </row>
    <row r="37" spans="1:6">
      <c r="A37" s="4" t="s">
        <v>353</v>
      </c>
      <c r="B37" s="5" t="n">
        <v>2028</v>
      </c>
      <c r="C37" s="5" t="n">
        <v>1406</v>
      </c>
      <c r="D37" s="5" t="n">
        <v>2028</v>
      </c>
      <c r="E37" s="5" t="n">
        <v>1406</v>
      </c>
      <c r="F37" s="5" t="n">
        <v>1451</v>
      </c>
    </row>
    <row r="38" spans="1:6">
      <c r="A38" s="4" t="s">
        <v>354</v>
      </c>
      <c r="B38" s="5" t="n">
        <v>7995</v>
      </c>
      <c r="C38" s="5" t="n">
        <v>6097</v>
      </c>
      <c r="D38" s="5" t="n">
        <v>7995</v>
      </c>
      <c r="E38" s="5" t="n">
        <v>6097</v>
      </c>
      <c r="F38" s="5" t="n">
        <v>5570</v>
      </c>
    </row>
    <row r="39" spans="1:6">
      <c r="A39" s="4" t="s">
        <v>357</v>
      </c>
    </row>
    <row r="40" spans="1:6">
      <c r="A40" s="3" t="s">
        <v>347</v>
      </c>
    </row>
    <row r="41" spans="1:6">
      <c r="A41" s="4" t="s">
        <v>348</v>
      </c>
      <c r="B41" s="5" t="n">
        <v>53</v>
      </c>
      <c r="C41" s="5" t="n">
        <v>87</v>
      </c>
      <c r="D41" s="5" t="n">
        <v>87</v>
      </c>
      <c r="E41" s="5" t="n">
        <v>157</v>
      </c>
      <c r="F41" s="5" t="n">
        <v>157</v>
      </c>
    </row>
    <row r="42" spans="1:6">
      <c r="A42" s="4" t="s">
        <v>349</v>
      </c>
      <c r="E42" s="5" t="n">
        <v>-81</v>
      </c>
      <c r="F42" s="5" t="n">
        <v>-81</v>
      </c>
    </row>
    <row r="43" spans="1:6">
      <c r="A43" s="4" t="s">
        <v>350</v>
      </c>
      <c r="D43" s="5" t="n">
        <v>131</v>
      </c>
    </row>
    <row r="44" spans="1:6">
      <c r="A44" s="4" t="s">
        <v>351</v>
      </c>
      <c r="B44" s="5" t="n">
        <v>34</v>
      </c>
      <c r="D44" s="5" t="n">
        <v>-131</v>
      </c>
      <c r="E44" s="5" t="n">
        <v>11</v>
      </c>
      <c r="F44" s="5" t="n">
        <v>11</v>
      </c>
    </row>
    <row r="45" spans="1:6">
      <c r="A45" s="4" t="s">
        <v>352</v>
      </c>
      <c r="B45" s="5" t="n">
        <v>87</v>
      </c>
      <c r="C45" s="5" t="n">
        <v>87</v>
      </c>
      <c r="D45" s="5" t="n">
        <v>87</v>
      </c>
      <c r="E45" s="5" t="n">
        <v>87</v>
      </c>
      <c r="F45" s="5" t="n">
        <v>87</v>
      </c>
    </row>
    <row r="46" spans="1:6">
      <c r="A46" s="3" t="s">
        <v>219</v>
      </c>
    </row>
    <row r="47" spans="1:6">
      <c r="A47" s="4" t="s">
        <v>354</v>
      </c>
      <c r="B47" s="5" t="n">
        <v>87</v>
      </c>
      <c r="C47" s="5" t="n">
        <v>87</v>
      </c>
      <c r="D47" s="5" t="n">
        <v>87</v>
      </c>
      <c r="E47" s="5" t="n">
        <v>87</v>
      </c>
      <c r="F47" s="5" t="n">
        <v>87</v>
      </c>
    </row>
    <row r="48" spans="1:6">
      <c r="A48" s="3" t="s">
        <v>355</v>
      </c>
    </row>
    <row r="49" spans="1:6">
      <c r="A49" s="4" t="s">
        <v>353</v>
      </c>
      <c r="B49" s="5" t="n">
        <v>1148</v>
      </c>
      <c r="C49" s="5" t="n">
        <v>2388</v>
      </c>
      <c r="D49" s="5" t="n">
        <v>1148</v>
      </c>
      <c r="E49" s="5" t="n">
        <v>2388</v>
      </c>
      <c r="F49" s="5" t="n">
        <v>2346</v>
      </c>
    </row>
    <row r="50" spans="1:6">
      <c r="A50" s="4" t="s">
        <v>354</v>
      </c>
      <c r="B50" s="7" t="n">
        <v>2161</v>
      </c>
      <c r="C50" s="5" t="n">
        <v>2277</v>
      </c>
      <c r="D50" s="5" t="n">
        <v>2161</v>
      </c>
      <c r="E50" s="5" t="n">
        <v>2277</v>
      </c>
      <c r="F50" s="5" t="n">
        <v>2758</v>
      </c>
    </row>
    <row r="51" spans="1:6">
      <c r="A51" s="4" t="s">
        <v>358</v>
      </c>
    </row>
    <row r="52" spans="1:6">
      <c r="A52" s="3" t="s">
        <v>347</v>
      </c>
    </row>
    <row r="53" spans="1:6">
      <c r="A53" s="4" t="s">
        <v>348</v>
      </c>
      <c r="D53" s="7" t="n">
        <v>0</v>
      </c>
      <c r="E53" s="5" t="n">
        <v>250</v>
      </c>
      <c r="F53" s="5" t="n">
        <v>250</v>
      </c>
    </row>
    <row r="54" spans="1:6">
      <c r="A54" s="4" t="s">
        <v>351</v>
      </c>
      <c r="E54" s="5" t="n">
        <v>-250</v>
      </c>
      <c r="F54" s="5" t="n">
        <v>-250</v>
      </c>
    </row>
    <row r="55" spans="1:6">
      <c r="A55" s="4" t="s">
        <v>352</v>
      </c>
      <c r="C55" s="7" t="n">
        <v>0</v>
      </c>
      <c r="E55" s="7" t="n">
        <v>0</v>
      </c>
      <c r="F5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27</v>
      </c>
    </row>
    <row r="2" spans="1:3">
      <c r="A2" s="3" t="s">
        <v>360</v>
      </c>
    </row>
    <row r="3" spans="1:3">
      <c r="A3" s="4" t="s">
        <v>121</v>
      </c>
      <c r="B3" s="7" t="n">
        <v>90408</v>
      </c>
      <c r="C3" s="7" t="n">
        <v>88920</v>
      </c>
    </row>
    <row r="4" spans="1:3">
      <c r="A4" s="4" t="s">
        <v>361</v>
      </c>
    </row>
    <row r="5" spans="1:3">
      <c r="A5" s="3" t="s">
        <v>360</v>
      </c>
    </row>
    <row r="6" spans="1:3">
      <c r="A6" s="4" t="s">
        <v>121</v>
      </c>
      <c r="B6" s="5" t="n">
        <v>81976</v>
      </c>
      <c r="C6" s="5" t="n">
        <v>79591</v>
      </c>
    </row>
    <row r="7" spans="1:3">
      <c r="A7" s="4" t="s">
        <v>362</v>
      </c>
    </row>
    <row r="8" spans="1:3">
      <c r="A8" s="3" t="s">
        <v>360</v>
      </c>
    </row>
    <row r="9" spans="1:3">
      <c r="A9" s="4" t="s">
        <v>121</v>
      </c>
      <c r="B9" s="5" t="n">
        <v>2389</v>
      </c>
      <c r="C9" s="5" t="n">
        <v>3251</v>
      </c>
    </row>
    <row r="10" spans="1:3">
      <c r="A10" s="4" t="s">
        <v>363</v>
      </c>
    </row>
    <row r="11" spans="1:3">
      <c r="A11" s="3" t="s">
        <v>360</v>
      </c>
    </row>
    <row r="12" spans="1:3">
      <c r="A12" s="4" t="s">
        <v>121</v>
      </c>
      <c r="B12" s="5" t="n">
        <v>6043</v>
      </c>
      <c r="C12" s="5" t="n">
        <v>6078</v>
      </c>
    </row>
    <row r="13" spans="1:3">
      <c r="A13" s="4" t="s">
        <v>356</v>
      </c>
    </row>
    <row r="14" spans="1:3">
      <c r="A14" s="3" t="s">
        <v>360</v>
      </c>
    </row>
    <row r="15" spans="1:3">
      <c r="A15" s="4" t="s">
        <v>121</v>
      </c>
      <c r="B15" s="5" t="n">
        <v>77076</v>
      </c>
      <c r="C15" s="5" t="n">
        <v>76795</v>
      </c>
    </row>
    <row r="16" spans="1:3">
      <c r="A16" s="4" t="s">
        <v>364</v>
      </c>
    </row>
    <row r="17" spans="1:3">
      <c r="A17" s="3" t="s">
        <v>360</v>
      </c>
    </row>
    <row r="18" spans="1:3">
      <c r="A18" s="4" t="s">
        <v>121</v>
      </c>
      <c r="B18" s="5" t="n">
        <v>71821</v>
      </c>
      <c r="C18" s="5" t="n">
        <v>71147</v>
      </c>
    </row>
    <row r="19" spans="1:3">
      <c r="A19" s="4" t="s">
        <v>365</v>
      </c>
    </row>
    <row r="20" spans="1:3">
      <c r="A20" s="3" t="s">
        <v>360</v>
      </c>
    </row>
    <row r="21" spans="1:3">
      <c r="A21" s="4" t="s">
        <v>121</v>
      </c>
      <c r="B21" s="5" t="n">
        <v>2389</v>
      </c>
      <c r="C21" s="5" t="n">
        <v>3005</v>
      </c>
    </row>
    <row r="22" spans="1:3">
      <c r="A22" s="4" t="s">
        <v>366</v>
      </c>
    </row>
    <row r="23" spans="1:3">
      <c r="A23" s="3" t="s">
        <v>360</v>
      </c>
    </row>
    <row r="24" spans="1:3">
      <c r="A24" s="4" t="s">
        <v>121</v>
      </c>
      <c r="B24" s="5" t="n">
        <v>2866</v>
      </c>
      <c r="C24" s="5" t="n">
        <v>2643</v>
      </c>
    </row>
    <row r="25" spans="1:3">
      <c r="A25" s="4" t="s">
        <v>343</v>
      </c>
    </row>
    <row r="26" spans="1:3">
      <c r="A26" s="3" t="s">
        <v>360</v>
      </c>
    </row>
    <row r="27" spans="1:3">
      <c r="A27" s="4" t="s">
        <v>121</v>
      </c>
      <c r="B27" s="5" t="n">
        <v>10023</v>
      </c>
      <c r="C27" s="5" t="n">
        <v>7021</v>
      </c>
    </row>
    <row r="28" spans="1:3">
      <c r="A28" s="4" t="s">
        <v>367</v>
      </c>
    </row>
    <row r="29" spans="1:3">
      <c r="A29" s="3" t="s">
        <v>360</v>
      </c>
    </row>
    <row r="30" spans="1:3">
      <c r="A30" s="4" t="s">
        <v>121</v>
      </c>
      <c r="B30" s="5" t="n">
        <v>7994</v>
      </c>
      <c r="C30" s="5" t="n">
        <v>5653</v>
      </c>
    </row>
    <row r="31" spans="1:3">
      <c r="A31" s="4" t="s">
        <v>368</v>
      </c>
    </row>
    <row r="32" spans="1:3">
      <c r="A32" s="3" t="s">
        <v>360</v>
      </c>
    </row>
    <row r="33" spans="1:3">
      <c r="A33" s="4" t="s">
        <v>121</v>
      </c>
      <c r="C33" s="5" t="n">
        <v>159</v>
      </c>
    </row>
    <row r="34" spans="1:3">
      <c r="A34" s="4" t="s">
        <v>369</v>
      </c>
    </row>
    <row r="35" spans="1:3">
      <c r="A35" s="3" t="s">
        <v>360</v>
      </c>
    </row>
    <row r="36" spans="1:3">
      <c r="A36" s="4" t="s">
        <v>121</v>
      </c>
      <c r="B36" s="5" t="n">
        <v>2029</v>
      </c>
      <c r="C36" s="5" t="n">
        <v>1209</v>
      </c>
    </row>
    <row r="37" spans="1:3">
      <c r="A37" s="4" t="s">
        <v>344</v>
      </c>
    </row>
    <row r="38" spans="1:3">
      <c r="A38" s="3" t="s">
        <v>360</v>
      </c>
    </row>
    <row r="39" spans="1:3">
      <c r="A39" s="4" t="s">
        <v>121</v>
      </c>
      <c r="B39" s="5" t="n">
        <v>3309</v>
      </c>
      <c r="C39" s="5" t="n">
        <v>5104</v>
      </c>
    </row>
    <row r="40" spans="1:3">
      <c r="A40" s="4" t="s">
        <v>370</v>
      </c>
    </row>
    <row r="41" spans="1:3">
      <c r="A41" s="3" t="s">
        <v>360</v>
      </c>
    </row>
    <row r="42" spans="1:3">
      <c r="A42" s="4" t="s">
        <v>121</v>
      </c>
      <c r="B42" s="5" t="n">
        <v>2161</v>
      </c>
      <c r="C42" s="5" t="n">
        <v>2791</v>
      </c>
    </row>
    <row r="43" spans="1:3">
      <c r="A43" s="4" t="s">
        <v>371</v>
      </c>
    </row>
    <row r="44" spans="1:3">
      <c r="A44" s="3" t="s">
        <v>360</v>
      </c>
    </row>
    <row r="45" spans="1:3">
      <c r="A45" s="4" t="s">
        <v>121</v>
      </c>
      <c r="C45" s="5" t="n">
        <v>87</v>
      </c>
    </row>
    <row r="46" spans="1:3">
      <c r="A46" s="4" t="s">
        <v>372</v>
      </c>
    </row>
    <row r="47" spans="1:3">
      <c r="A47" s="3" t="s">
        <v>360</v>
      </c>
    </row>
    <row r="48" spans="1:3">
      <c r="A48" s="4" t="s">
        <v>121</v>
      </c>
      <c r="B48" s="7" t="n">
        <v>1148</v>
      </c>
      <c r="C48" s="7" t="n">
        <v>2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73</v>
      </c>
      <c r="B1" s="2" t="s">
        <v>68</v>
      </c>
      <c r="D1" s="2" t="s">
        <v>1</v>
      </c>
      <c r="F1" s="2" t="s">
        <v>313</v>
      </c>
    </row>
    <row r="2" spans="1:6">
      <c r="B2" s="2" t="s">
        <v>2</v>
      </c>
      <c r="C2" s="2" t="s">
        <v>69</v>
      </c>
      <c r="D2" s="2" t="s">
        <v>2</v>
      </c>
      <c r="E2" s="2" t="s">
        <v>69</v>
      </c>
      <c r="F2" s="2" t="s">
        <v>27</v>
      </c>
    </row>
    <row r="3" spans="1:6">
      <c r="A3" s="3" t="s">
        <v>374</v>
      </c>
    </row>
    <row r="4" spans="1:6">
      <c r="A4" s="4" t="s">
        <v>375</v>
      </c>
      <c r="B4" s="7" t="n">
        <v>5683</v>
      </c>
      <c r="C4" s="7" t="n">
        <v>6635</v>
      </c>
      <c r="D4" s="7" t="n">
        <v>5683</v>
      </c>
      <c r="E4" s="7" t="n">
        <v>6635</v>
      </c>
      <c r="F4" s="7" t="n">
        <v>6430</v>
      </c>
    </row>
    <row r="5" spans="1:6">
      <c r="A5" s="4" t="s">
        <v>376</v>
      </c>
      <c r="B5" s="5" t="n">
        <v>7400</v>
      </c>
      <c r="C5" s="5" t="n">
        <v>8415</v>
      </c>
      <c r="D5" s="5" t="n">
        <v>7400</v>
      </c>
      <c r="E5" s="5" t="n">
        <v>8415</v>
      </c>
      <c r="F5" s="5" t="n">
        <v>8148</v>
      </c>
    </row>
    <row r="6" spans="1:6">
      <c r="A6" s="4" t="s">
        <v>377</v>
      </c>
      <c r="B6" s="5" t="n">
        <v>5186</v>
      </c>
      <c r="C6" s="5" t="n">
        <v>6336</v>
      </c>
      <c r="D6" s="5" t="n">
        <v>5366</v>
      </c>
      <c r="E6" s="5" t="n">
        <v>6092</v>
      </c>
      <c r="F6" s="5" t="n">
        <v>6184</v>
      </c>
    </row>
    <row r="7" spans="1:6">
      <c r="A7" s="4" t="s">
        <v>378</v>
      </c>
      <c r="B7" s="5" t="n">
        <v>71</v>
      </c>
      <c r="C7" s="5" t="n">
        <v>72</v>
      </c>
      <c r="D7" s="5" t="n">
        <v>246</v>
      </c>
      <c r="E7" s="5" t="n">
        <v>241</v>
      </c>
      <c r="F7" s="5" t="n">
        <v>333</v>
      </c>
    </row>
    <row r="8" spans="1:6">
      <c r="A8" s="4" t="s">
        <v>379</v>
      </c>
      <c r="B8" s="5" t="n">
        <v>16</v>
      </c>
      <c r="C8" s="5" t="n">
        <v>16</v>
      </c>
      <c r="D8" s="5" t="n">
        <v>62</v>
      </c>
      <c r="E8" s="5" t="n">
        <v>37</v>
      </c>
      <c r="F8" s="5" t="n">
        <v>36</v>
      </c>
    </row>
    <row r="9" spans="1:6">
      <c r="A9" s="3" t="s">
        <v>380</v>
      </c>
    </row>
    <row r="10" spans="1:6">
      <c r="A10" s="4" t="s">
        <v>375</v>
      </c>
      <c r="B10" s="5" t="n">
        <v>360</v>
      </c>
      <c r="C10" s="5" t="n">
        <v>1151</v>
      </c>
      <c r="D10" s="5" t="n">
        <v>360</v>
      </c>
      <c r="E10" s="5" t="n">
        <v>1151</v>
      </c>
      <c r="F10" s="5" t="n">
        <v>1139</v>
      </c>
    </row>
    <row r="11" spans="1:6">
      <c r="A11" s="4" t="s">
        <v>376</v>
      </c>
      <c r="B11" s="5" t="n">
        <v>360</v>
      </c>
      <c r="C11" s="5" t="n">
        <v>1151</v>
      </c>
      <c r="D11" s="5" t="n">
        <v>360</v>
      </c>
      <c r="E11" s="5" t="n">
        <v>1151</v>
      </c>
      <c r="F11" s="5" t="n">
        <v>1140</v>
      </c>
    </row>
    <row r="12" spans="1:6">
      <c r="A12" s="4" t="s">
        <v>381</v>
      </c>
      <c r="B12" s="5" t="n">
        <v>3</v>
      </c>
      <c r="C12" s="5" t="n">
        <v>39</v>
      </c>
      <c r="D12" s="5" t="n">
        <v>3</v>
      </c>
      <c r="E12" s="5" t="n">
        <v>39</v>
      </c>
      <c r="F12" s="5" t="n">
        <v>38</v>
      </c>
    </row>
    <row r="13" spans="1:6">
      <c r="A13" s="4" t="s">
        <v>377</v>
      </c>
      <c r="B13" s="5" t="n">
        <v>361</v>
      </c>
      <c r="C13" s="5" t="n">
        <v>1156</v>
      </c>
      <c r="D13" s="5" t="n">
        <v>352</v>
      </c>
      <c r="E13" s="5" t="n">
        <v>1154</v>
      </c>
      <c r="F13" s="5" t="n">
        <v>1151</v>
      </c>
    </row>
    <row r="14" spans="1:6">
      <c r="A14" s="4" t="s">
        <v>378</v>
      </c>
      <c r="B14" s="5" t="n">
        <v>18</v>
      </c>
      <c r="C14" s="5" t="n">
        <v>9</v>
      </c>
      <c r="D14" s="5" t="n">
        <v>38</v>
      </c>
      <c r="E14" s="5" t="n">
        <v>31</v>
      </c>
      <c r="F14" s="5" t="n">
        <v>792</v>
      </c>
    </row>
    <row r="15" spans="1:6">
      <c r="A15" s="4" t="s">
        <v>379</v>
      </c>
      <c r="B15" s="5" t="n">
        <v>1</v>
      </c>
      <c r="C15" s="5" t="n">
        <v>3</v>
      </c>
      <c r="D15" s="5" t="n">
        <v>1</v>
      </c>
      <c r="E15" s="5" t="n">
        <v>4</v>
      </c>
      <c r="F15" s="5" t="n">
        <v>50</v>
      </c>
    </row>
    <row r="16" spans="1:6">
      <c r="A16" s="3" t="s">
        <v>121</v>
      </c>
    </row>
    <row r="17" spans="1:6">
      <c r="A17" s="4" t="s">
        <v>375</v>
      </c>
      <c r="B17" s="5" t="n">
        <v>6043</v>
      </c>
      <c r="C17" s="5" t="n">
        <v>7786</v>
      </c>
      <c r="D17" s="5" t="n">
        <v>6043</v>
      </c>
      <c r="E17" s="5" t="n">
        <v>7786</v>
      </c>
      <c r="F17" s="5" t="n">
        <v>7569</v>
      </c>
    </row>
    <row r="18" spans="1:6">
      <c r="A18" s="4" t="s">
        <v>376</v>
      </c>
      <c r="B18" s="5" t="n">
        <v>7760</v>
      </c>
      <c r="C18" s="5" t="n">
        <v>9566</v>
      </c>
      <c r="D18" s="5" t="n">
        <v>7760</v>
      </c>
      <c r="E18" s="5" t="n">
        <v>9566</v>
      </c>
      <c r="F18" s="5" t="n">
        <v>9288</v>
      </c>
    </row>
    <row r="19" spans="1:6">
      <c r="A19" s="4" t="s">
        <v>381</v>
      </c>
      <c r="B19" s="5" t="n">
        <v>3</v>
      </c>
      <c r="C19" s="5" t="n">
        <v>39</v>
      </c>
      <c r="D19" s="5" t="n">
        <v>3</v>
      </c>
      <c r="E19" s="5" t="n">
        <v>39</v>
      </c>
      <c r="F19" s="5" t="n">
        <v>38</v>
      </c>
    </row>
    <row r="20" spans="1:6">
      <c r="A20" s="4" t="s">
        <v>377</v>
      </c>
      <c r="B20" s="5" t="n">
        <v>5547</v>
      </c>
      <c r="C20" s="5" t="n">
        <v>7692</v>
      </c>
      <c r="D20" s="5" t="n">
        <v>5718</v>
      </c>
      <c r="E20" s="5" t="n">
        <v>7246</v>
      </c>
      <c r="F20" s="5" t="n">
        <v>7335</v>
      </c>
    </row>
    <row r="21" spans="1:6">
      <c r="A21" s="4" t="s">
        <v>378</v>
      </c>
      <c r="B21" s="5" t="n">
        <v>89</v>
      </c>
      <c r="C21" s="5" t="n">
        <v>81</v>
      </c>
      <c r="D21" s="5" t="n">
        <v>284</v>
      </c>
      <c r="E21" s="5" t="n">
        <v>272</v>
      </c>
      <c r="F21" s="5" t="n">
        <v>1125</v>
      </c>
    </row>
    <row r="22" spans="1:6">
      <c r="A22" s="4" t="s">
        <v>379</v>
      </c>
      <c r="B22" s="5" t="n">
        <v>17</v>
      </c>
      <c r="C22" s="5" t="n">
        <v>19</v>
      </c>
      <c r="D22" s="5" t="n">
        <v>63</v>
      </c>
      <c r="E22" s="5" t="n">
        <v>41</v>
      </c>
      <c r="F22" s="5" t="n">
        <v>86</v>
      </c>
    </row>
    <row r="23" spans="1:6">
      <c r="A23" s="4" t="s">
        <v>356</v>
      </c>
    </row>
    <row r="24" spans="1:6">
      <c r="A24" s="3" t="s">
        <v>374</v>
      </c>
    </row>
    <row r="25" spans="1:6">
      <c r="A25" s="4" t="s">
        <v>375</v>
      </c>
      <c r="B25" s="5" t="n">
        <v>2507</v>
      </c>
      <c r="C25" s="5" t="n">
        <v>2841</v>
      </c>
      <c r="D25" s="5" t="n">
        <v>2507</v>
      </c>
      <c r="E25" s="5" t="n">
        <v>2841</v>
      </c>
      <c r="F25" s="5" t="n">
        <v>2633</v>
      </c>
    </row>
    <row r="26" spans="1:6">
      <c r="A26" s="4" t="s">
        <v>376</v>
      </c>
      <c r="B26" s="5" t="n">
        <v>2872</v>
      </c>
      <c r="C26" s="5" t="n">
        <v>3172</v>
      </c>
      <c r="D26" s="5" t="n">
        <v>2872</v>
      </c>
      <c r="E26" s="5" t="n">
        <v>3172</v>
      </c>
      <c r="F26" s="5" t="n">
        <v>2971</v>
      </c>
    </row>
    <row r="27" spans="1:6">
      <c r="A27" s="4" t="s">
        <v>377</v>
      </c>
      <c r="B27" s="5" t="n">
        <v>2657</v>
      </c>
      <c r="C27" s="5" t="n">
        <v>2785</v>
      </c>
      <c r="D27" s="5" t="n">
        <v>2703</v>
      </c>
      <c r="E27" s="5" t="n">
        <v>2468</v>
      </c>
      <c r="F27" s="5" t="n">
        <v>2522</v>
      </c>
    </row>
    <row r="28" spans="1:6">
      <c r="A28" s="4" t="s">
        <v>378</v>
      </c>
      <c r="B28" s="5" t="n">
        <v>41</v>
      </c>
      <c r="C28" s="5" t="n">
        <v>37</v>
      </c>
      <c r="D28" s="5" t="n">
        <v>142</v>
      </c>
      <c r="E28" s="5" t="n">
        <v>111</v>
      </c>
      <c r="F28" s="5" t="n">
        <v>166</v>
      </c>
    </row>
    <row r="29" spans="1:6">
      <c r="A29" s="4" t="s">
        <v>379</v>
      </c>
      <c r="B29" s="5" t="n">
        <v>4</v>
      </c>
      <c r="C29" s="5" t="n">
        <v>11</v>
      </c>
      <c r="D29" s="5" t="n">
        <v>20</v>
      </c>
      <c r="E29" s="5" t="n">
        <v>24</v>
      </c>
      <c r="F29" s="5" t="n">
        <v>11</v>
      </c>
    </row>
    <row r="30" spans="1:6">
      <c r="A30" s="3" t="s">
        <v>380</v>
      </c>
    </row>
    <row r="31" spans="1:6">
      <c r="A31" s="4" t="s">
        <v>375</v>
      </c>
      <c r="B31" s="5" t="n">
        <v>360</v>
      </c>
      <c r="C31" s="5" t="n">
        <v>1151</v>
      </c>
      <c r="D31" s="5" t="n">
        <v>360</v>
      </c>
      <c r="E31" s="5" t="n">
        <v>1151</v>
      </c>
      <c r="F31" s="5" t="n">
        <v>1139</v>
      </c>
    </row>
    <row r="32" spans="1:6">
      <c r="A32" s="4" t="s">
        <v>376</v>
      </c>
      <c r="B32" s="5" t="n">
        <v>360</v>
      </c>
      <c r="C32" s="5" t="n">
        <v>1151</v>
      </c>
      <c r="D32" s="5" t="n">
        <v>360</v>
      </c>
      <c r="E32" s="5" t="n">
        <v>1151</v>
      </c>
      <c r="F32" s="5" t="n">
        <v>1140</v>
      </c>
    </row>
    <row r="33" spans="1:6">
      <c r="A33" s="4" t="s">
        <v>381</v>
      </c>
      <c r="B33" s="5" t="n">
        <v>3</v>
      </c>
      <c r="C33" s="5" t="n">
        <v>39</v>
      </c>
      <c r="D33" s="5" t="n">
        <v>3</v>
      </c>
      <c r="E33" s="5" t="n">
        <v>39</v>
      </c>
      <c r="F33" s="5" t="n">
        <v>38</v>
      </c>
    </row>
    <row r="34" spans="1:6">
      <c r="A34" s="4" t="s">
        <v>377</v>
      </c>
      <c r="B34" s="5" t="n">
        <v>361</v>
      </c>
      <c r="C34" s="5" t="n">
        <v>1156</v>
      </c>
      <c r="D34" s="5" t="n">
        <v>352</v>
      </c>
      <c r="E34" s="5" t="n">
        <v>1154</v>
      </c>
      <c r="F34" s="5" t="n">
        <v>1151</v>
      </c>
    </row>
    <row r="35" spans="1:6">
      <c r="A35" s="4" t="s">
        <v>378</v>
      </c>
      <c r="B35" s="5" t="n">
        <v>18</v>
      </c>
      <c r="C35" s="5" t="n">
        <v>9</v>
      </c>
      <c r="D35" s="5" t="n">
        <v>38</v>
      </c>
      <c r="E35" s="5" t="n">
        <v>31</v>
      </c>
      <c r="F35" s="5" t="n">
        <v>792</v>
      </c>
    </row>
    <row r="36" spans="1:6">
      <c r="A36" s="4" t="s">
        <v>379</v>
      </c>
      <c r="B36" s="5" t="n">
        <v>1</v>
      </c>
      <c r="C36" s="5" t="n">
        <v>3</v>
      </c>
      <c r="D36" s="5" t="n">
        <v>1</v>
      </c>
      <c r="E36" s="5" t="n">
        <v>4</v>
      </c>
      <c r="F36" s="5" t="n">
        <v>50</v>
      </c>
    </row>
    <row r="37" spans="1:6">
      <c r="A37" s="3" t="s">
        <v>121</v>
      </c>
    </row>
    <row r="38" spans="1:6">
      <c r="A38" s="4" t="s">
        <v>375</v>
      </c>
      <c r="B38" s="5" t="n">
        <v>2867</v>
      </c>
      <c r="C38" s="5" t="n">
        <v>3992</v>
      </c>
      <c r="D38" s="5" t="n">
        <v>2867</v>
      </c>
      <c r="E38" s="5" t="n">
        <v>3992</v>
      </c>
      <c r="F38" s="5" t="n">
        <v>3772</v>
      </c>
    </row>
    <row r="39" spans="1:6">
      <c r="A39" s="4" t="s">
        <v>376</v>
      </c>
      <c r="B39" s="5" t="n">
        <v>3232</v>
      </c>
      <c r="C39" s="5" t="n">
        <v>4323</v>
      </c>
      <c r="D39" s="5" t="n">
        <v>3232</v>
      </c>
      <c r="E39" s="5" t="n">
        <v>4323</v>
      </c>
      <c r="F39" s="5" t="n">
        <v>4111</v>
      </c>
    </row>
    <row r="40" spans="1:6">
      <c r="A40" s="4" t="s">
        <v>381</v>
      </c>
      <c r="B40" s="5" t="n">
        <v>3</v>
      </c>
      <c r="C40" s="5" t="n">
        <v>39</v>
      </c>
      <c r="D40" s="5" t="n">
        <v>3</v>
      </c>
      <c r="E40" s="5" t="n">
        <v>39</v>
      </c>
      <c r="F40" s="5" t="n">
        <v>38</v>
      </c>
    </row>
    <row r="41" spans="1:6">
      <c r="A41" s="4" t="s">
        <v>377</v>
      </c>
      <c r="B41" s="5" t="n">
        <v>3018</v>
      </c>
      <c r="C41" s="5" t="n">
        <v>3941</v>
      </c>
      <c r="D41" s="5" t="n">
        <v>3055</v>
      </c>
      <c r="E41" s="5" t="n">
        <v>3622</v>
      </c>
      <c r="F41" s="5" t="n">
        <v>3673</v>
      </c>
    </row>
    <row r="42" spans="1:6">
      <c r="A42" s="4" t="s">
        <v>378</v>
      </c>
      <c r="B42" s="5" t="n">
        <v>59</v>
      </c>
      <c r="C42" s="5" t="n">
        <v>46</v>
      </c>
      <c r="D42" s="5" t="n">
        <v>180</v>
      </c>
      <c r="E42" s="5" t="n">
        <v>142</v>
      </c>
      <c r="F42" s="5" t="n">
        <v>958</v>
      </c>
    </row>
    <row r="43" spans="1:6">
      <c r="A43" s="4" t="s">
        <v>379</v>
      </c>
      <c r="B43" s="5" t="n">
        <v>5</v>
      </c>
      <c r="C43" s="5" t="n">
        <v>14</v>
      </c>
      <c r="D43" s="5" t="n">
        <v>21</v>
      </c>
      <c r="E43" s="5" t="n">
        <v>28</v>
      </c>
      <c r="F43" s="5" t="n">
        <v>61</v>
      </c>
    </row>
    <row r="44" spans="1:6">
      <c r="A44" s="4" t="s">
        <v>343</v>
      </c>
    </row>
    <row r="45" spans="1:6">
      <c r="A45" s="3" t="s">
        <v>374</v>
      </c>
    </row>
    <row r="46" spans="1:6">
      <c r="A46" s="4" t="s">
        <v>375</v>
      </c>
      <c r="B46" s="5" t="n">
        <v>2028</v>
      </c>
      <c r="C46" s="5" t="n">
        <v>1406</v>
      </c>
      <c r="D46" s="5" t="n">
        <v>2028</v>
      </c>
      <c r="E46" s="5" t="n">
        <v>1406</v>
      </c>
      <c r="F46" s="5" t="n">
        <v>1451</v>
      </c>
    </row>
    <row r="47" spans="1:6">
      <c r="A47" s="4" t="s">
        <v>376</v>
      </c>
      <c r="B47" s="5" t="n">
        <v>2339</v>
      </c>
      <c r="C47" s="5" t="n">
        <v>1696</v>
      </c>
      <c r="D47" s="5" t="n">
        <v>2339</v>
      </c>
      <c r="E47" s="5" t="n">
        <v>1696</v>
      </c>
      <c r="F47" s="5" t="n">
        <v>1665</v>
      </c>
    </row>
    <row r="48" spans="1:6">
      <c r="A48" s="4" t="s">
        <v>377</v>
      </c>
      <c r="B48" s="5" t="n">
        <v>1364</v>
      </c>
      <c r="C48" s="5" t="n">
        <v>1355</v>
      </c>
      <c r="D48" s="5" t="n">
        <v>1287</v>
      </c>
      <c r="E48" s="5" t="n">
        <v>1333</v>
      </c>
      <c r="F48" s="5" t="n">
        <v>1353</v>
      </c>
    </row>
    <row r="49" spans="1:6">
      <c r="A49" s="4" t="s">
        <v>378</v>
      </c>
      <c r="B49" s="5" t="n">
        <v>23</v>
      </c>
      <c r="C49" s="5" t="n">
        <v>12</v>
      </c>
      <c r="D49" s="5" t="n">
        <v>70</v>
      </c>
      <c r="E49" s="5" t="n">
        <v>34</v>
      </c>
      <c r="F49" s="5" t="n">
        <v>45</v>
      </c>
    </row>
    <row r="50" spans="1:6">
      <c r="A50" s="4" t="s">
        <v>379</v>
      </c>
      <c r="C50" s="5" t="n">
        <v>4</v>
      </c>
      <c r="E50" s="5" t="n">
        <v>11</v>
      </c>
      <c r="F50" s="5" t="n">
        <v>18</v>
      </c>
    </row>
    <row r="51" spans="1:6">
      <c r="A51" s="3" t="s">
        <v>121</v>
      </c>
    </row>
    <row r="52" spans="1:6">
      <c r="A52" s="4" t="s">
        <v>375</v>
      </c>
      <c r="B52" s="5" t="n">
        <v>2028</v>
      </c>
      <c r="C52" s="5" t="n">
        <v>1406</v>
      </c>
      <c r="D52" s="5" t="n">
        <v>2028</v>
      </c>
      <c r="E52" s="5" t="n">
        <v>1406</v>
      </c>
      <c r="F52" s="5" t="n">
        <v>1451</v>
      </c>
    </row>
    <row r="53" spans="1:6">
      <c r="A53" s="4" t="s">
        <v>376</v>
      </c>
      <c r="B53" s="5" t="n">
        <v>2339</v>
      </c>
      <c r="C53" s="5" t="n">
        <v>1696</v>
      </c>
      <c r="D53" s="5" t="n">
        <v>2339</v>
      </c>
      <c r="E53" s="5" t="n">
        <v>1696</v>
      </c>
      <c r="F53" s="5" t="n">
        <v>1665</v>
      </c>
    </row>
    <row r="54" spans="1:6">
      <c r="A54" s="4" t="s">
        <v>377</v>
      </c>
      <c r="B54" s="5" t="n">
        <v>1364</v>
      </c>
      <c r="C54" s="5" t="n">
        <v>1355</v>
      </c>
      <c r="D54" s="5" t="n">
        <v>1287</v>
      </c>
      <c r="E54" s="5" t="n">
        <v>1333</v>
      </c>
      <c r="F54" s="5" t="n">
        <v>1353</v>
      </c>
    </row>
    <row r="55" spans="1:6">
      <c r="A55" s="4" t="s">
        <v>378</v>
      </c>
      <c r="B55" s="5" t="n">
        <v>23</v>
      </c>
      <c r="C55" s="5" t="n">
        <v>12</v>
      </c>
      <c r="D55" s="5" t="n">
        <v>70</v>
      </c>
      <c r="E55" s="5" t="n">
        <v>34</v>
      </c>
      <c r="F55" s="5" t="n">
        <v>45</v>
      </c>
    </row>
    <row r="56" spans="1:6">
      <c r="A56" s="4" t="s">
        <v>379</v>
      </c>
      <c r="C56" s="5" t="n">
        <v>4</v>
      </c>
      <c r="E56" s="5" t="n">
        <v>11</v>
      </c>
      <c r="F56" s="5" t="n">
        <v>18</v>
      </c>
    </row>
    <row r="57" spans="1:6">
      <c r="A57" s="4" t="s">
        <v>344</v>
      </c>
    </row>
    <row r="58" spans="1:6">
      <c r="A58" s="3" t="s">
        <v>374</v>
      </c>
    </row>
    <row r="59" spans="1:6">
      <c r="A59" s="4" t="s">
        <v>375</v>
      </c>
      <c r="B59" s="5" t="n">
        <v>1148</v>
      </c>
      <c r="C59" s="5" t="n">
        <v>2388</v>
      </c>
      <c r="D59" s="5" t="n">
        <v>1148</v>
      </c>
      <c r="E59" s="5" t="n">
        <v>2388</v>
      </c>
      <c r="F59" s="5" t="n">
        <v>2346</v>
      </c>
    </row>
    <row r="60" spans="1:6">
      <c r="A60" s="4" t="s">
        <v>376</v>
      </c>
      <c r="B60" s="5" t="n">
        <v>2189</v>
      </c>
      <c r="C60" s="5" t="n">
        <v>3547</v>
      </c>
      <c r="D60" s="5" t="n">
        <v>2189</v>
      </c>
      <c r="E60" s="5" t="n">
        <v>3547</v>
      </c>
      <c r="F60" s="5" t="n">
        <v>3512</v>
      </c>
    </row>
    <row r="61" spans="1:6">
      <c r="A61" s="4" t="s">
        <v>377</v>
      </c>
      <c r="B61" s="5" t="n">
        <v>1165</v>
      </c>
      <c r="C61" s="5" t="n">
        <v>2396</v>
      </c>
      <c r="D61" s="5" t="n">
        <v>1376</v>
      </c>
      <c r="E61" s="5" t="n">
        <v>2291</v>
      </c>
      <c r="F61" s="5" t="n">
        <v>2309</v>
      </c>
    </row>
    <row r="62" spans="1:6">
      <c r="A62" s="4" t="s">
        <v>378</v>
      </c>
      <c r="B62" s="5" t="n">
        <v>7</v>
      </c>
      <c r="C62" s="5" t="n">
        <v>23</v>
      </c>
      <c r="D62" s="5" t="n">
        <v>34</v>
      </c>
      <c r="E62" s="5" t="n">
        <v>96</v>
      </c>
      <c r="F62" s="5" t="n">
        <v>122</v>
      </c>
    </row>
    <row r="63" spans="1:6">
      <c r="A63" s="4" t="s">
        <v>379</v>
      </c>
      <c r="B63" s="5" t="n">
        <v>12</v>
      </c>
      <c r="C63" s="5" t="n">
        <v>1</v>
      </c>
      <c r="D63" s="5" t="n">
        <v>42</v>
      </c>
      <c r="E63" s="5" t="n">
        <v>2</v>
      </c>
      <c r="F63" s="5" t="n">
        <v>7</v>
      </c>
    </row>
    <row r="64" spans="1:6">
      <c r="A64" s="3" t="s">
        <v>121</v>
      </c>
    </row>
    <row r="65" spans="1:6">
      <c r="A65" s="4" t="s">
        <v>375</v>
      </c>
      <c r="B65" s="5" t="n">
        <v>1148</v>
      </c>
      <c r="C65" s="5" t="n">
        <v>2388</v>
      </c>
      <c r="D65" s="5" t="n">
        <v>1148</v>
      </c>
      <c r="E65" s="5" t="n">
        <v>2388</v>
      </c>
      <c r="F65" s="5" t="n">
        <v>2346</v>
      </c>
    </row>
    <row r="66" spans="1:6">
      <c r="A66" s="4" t="s">
        <v>376</v>
      </c>
      <c r="B66" s="5" t="n">
        <v>2289</v>
      </c>
      <c r="C66" s="5" t="n">
        <v>3547</v>
      </c>
      <c r="D66" s="5" t="n">
        <v>2289</v>
      </c>
      <c r="E66" s="5" t="n">
        <v>3547</v>
      </c>
      <c r="F66" s="5" t="n">
        <v>3512</v>
      </c>
    </row>
    <row r="67" spans="1:6">
      <c r="A67" s="4" t="s">
        <v>377</v>
      </c>
      <c r="B67" s="5" t="n">
        <v>1165</v>
      </c>
      <c r="C67" s="5" t="n">
        <v>2396</v>
      </c>
      <c r="D67" s="5" t="n">
        <v>1376</v>
      </c>
      <c r="E67" s="5" t="n">
        <v>2291</v>
      </c>
      <c r="F67" s="5" t="n">
        <v>2309</v>
      </c>
    </row>
    <row r="68" spans="1:6">
      <c r="A68" s="4" t="s">
        <v>378</v>
      </c>
      <c r="B68" s="5" t="n">
        <v>7</v>
      </c>
      <c r="C68" s="5" t="n">
        <v>23</v>
      </c>
      <c r="D68" s="5" t="n">
        <v>34</v>
      </c>
      <c r="E68" s="5" t="n">
        <v>96</v>
      </c>
      <c r="F68" s="5" t="n">
        <v>122</v>
      </c>
    </row>
    <row r="69" spans="1:6">
      <c r="A69" s="4" t="s">
        <v>379</v>
      </c>
      <c r="B69" s="7" t="n">
        <v>12</v>
      </c>
      <c r="C69" s="7" t="n">
        <v>1</v>
      </c>
      <c r="D69" s="7" t="n">
        <v>42</v>
      </c>
      <c r="E69" s="7" t="n">
        <v>2</v>
      </c>
      <c r="F69" s="7"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69</v>
      </c>
      <c r="C4" s="7" t="n">
        <v>911</v>
      </c>
      <c r="D4" s="7" t="n">
        <v>2517</v>
      </c>
      <c r="E4" s="7" t="n">
        <v>2797</v>
      </c>
    </row>
    <row r="5" spans="1:5">
      <c r="A5" s="4" t="s">
        <v>72</v>
      </c>
      <c r="B5" s="5" t="n">
        <v>17</v>
      </c>
      <c r="C5" s="5" t="n">
        <v>34</v>
      </c>
      <c r="D5" s="5" t="n">
        <v>63</v>
      </c>
      <c r="E5" s="5" t="n">
        <v>107</v>
      </c>
    </row>
    <row r="6" spans="1:5">
      <c r="A6" s="4" t="s">
        <v>73</v>
      </c>
      <c r="B6" s="5" t="n">
        <v>223</v>
      </c>
      <c r="C6" s="5" t="n">
        <v>166</v>
      </c>
      <c r="D6" s="5" t="n">
        <v>653</v>
      </c>
      <c r="E6" s="5" t="n">
        <v>515</v>
      </c>
    </row>
    <row r="7" spans="1:5">
      <c r="A7" s="4" t="s">
        <v>74</v>
      </c>
      <c r="B7" s="5" t="n">
        <v>1109</v>
      </c>
      <c r="C7" s="5" t="n">
        <v>1111</v>
      </c>
      <c r="D7" s="5" t="n">
        <v>3233</v>
      </c>
      <c r="E7" s="5" t="n">
        <v>3419</v>
      </c>
    </row>
    <row r="8" spans="1:5">
      <c r="A8" s="3" t="s">
        <v>75</v>
      </c>
    </row>
    <row r="9" spans="1:5">
      <c r="A9" s="4" t="s">
        <v>76</v>
      </c>
      <c r="B9" s="5" t="n">
        <v>202</v>
      </c>
      <c r="C9" s="5" t="n">
        <v>194</v>
      </c>
      <c r="D9" s="5" t="n">
        <v>595</v>
      </c>
      <c r="E9" s="5" t="n">
        <v>578</v>
      </c>
    </row>
    <row r="10" spans="1:5">
      <c r="A10" s="4" t="s">
        <v>77</v>
      </c>
      <c r="B10" s="5" t="n">
        <v>19</v>
      </c>
      <c r="D10" s="5" t="n">
        <v>54</v>
      </c>
    </row>
    <row r="11" spans="1:5">
      <c r="A11" s="4" t="s">
        <v>78</v>
      </c>
      <c r="B11" s="5" t="n">
        <v>15</v>
      </c>
      <c r="C11" s="5" t="n">
        <v>109</v>
      </c>
      <c r="D11" s="5" t="n">
        <v>24</v>
      </c>
      <c r="E11" s="5" t="n">
        <v>361</v>
      </c>
    </row>
    <row r="12" spans="1:5">
      <c r="A12" s="4" t="s">
        <v>79</v>
      </c>
      <c r="B12" s="5" t="n">
        <v>236</v>
      </c>
      <c r="C12" s="5" t="n">
        <v>303</v>
      </c>
      <c r="D12" s="5" t="n">
        <v>673</v>
      </c>
      <c r="E12" s="5" t="n">
        <v>939</v>
      </c>
    </row>
    <row r="13" spans="1:5">
      <c r="A13" s="4" t="s">
        <v>80</v>
      </c>
      <c r="B13" s="5" t="n">
        <v>873</v>
      </c>
      <c r="C13" s="5" t="n">
        <v>808</v>
      </c>
      <c r="D13" s="5" t="n">
        <v>2560</v>
      </c>
      <c r="E13" s="5" t="n">
        <v>2480</v>
      </c>
    </row>
    <row r="14" spans="1:5">
      <c r="A14" s="4" t="s">
        <v>81</v>
      </c>
      <c r="C14" s="5" t="n">
        <v>-6</v>
      </c>
      <c r="E14" s="5" t="n">
        <v>-257</v>
      </c>
    </row>
    <row r="15" spans="1:5">
      <c r="A15" s="4" t="s">
        <v>82</v>
      </c>
      <c r="B15" s="5" t="n">
        <v>873</v>
      </c>
      <c r="C15" s="5" t="n">
        <v>814</v>
      </c>
      <c r="D15" s="5" t="n">
        <v>2560</v>
      </c>
      <c r="E15" s="5" t="n">
        <v>2737</v>
      </c>
    </row>
    <row r="16" spans="1:5">
      <c r="A16" s="3" t="s">
        <v>83</v>
      </c>
    </row>
    <row r="17" spans="1:5">
      <c r="A17" s="4" t="s">
        <v>84</v>
      </c>
      <c r="B17" s="5" t="n">
        <v>4</v>
      </c>
      <c r="C17" s="5" t="n">
        <v>2</v>
      </c>
      <c r="D17" s="5" t="n">
        <v>11</v>
      </c>
      <c r="E17" s="5" t="n">
        <v>7</v>
      </c>
    </row>
    <row r="18" spans="1:5">
      <c r="A18" s="4" t="s">
        <v>85</v>
      </c>
      <c r="B18" s="5" t="n">
        <v>7</v>
      </c>
      <c r="C18" s="5" t="n">
        <v>7</v>
      </c>
      <c r="D18" s="5" t="n">
        <v>23</v>
      </c>
      <c r="E18" s="5" t="n">
        <v>24</v>
      </c>
    </row>
    <row r="19" spans="1:5">
      <c r="A19" s="4" t="s">
        <v>86</v>
      </c>
      <c r="B19" s="5" t="n">
        <v>39</v>
      </c>
      <c r="C19" s="5" t="n">
        <v>13</v>
      </c>
      <c r="D19" s="5" t="n">
        <v>101</v>
      </c>
      <c r="E19" s="5" t="n">
        <v>37</v>
      </c>
    </row>
    <row r="20" spans="1:5">
      <c r="A20" s="4" t="s">
        <v>87</v>
      </c>
      <c r="B20" s="5" t="n">
        <v>15</v>
      </c>
      <c r="D20" s="5" t="n">
        <v>57</v>
      </c>
    </row>
    <row r="21" spans="1:5">
      <c r="A21" s="4" t="s">
        <v>88</v>
      </c>
      <c r="B21" s="5" t="n">
        <v>8</v>
      </c>
      <c r="C21" s="5" t="n">
        <v>9</v>
      </c>
      <c r="D21" s="5" t="n">
        <v>30</v>
      </c>
      <c r="E21" s="5" t="n">
        <v>33</v>
      </c>
    </row>
    <row r="22" spans="1:5">
      <c r="A22" s="4" t="s">
        <v>89</v>
      </c>
      <c r="B22" s="5" t="n">
        <v>10</v>
      </c>
      <c r="C22" s="5" t="n">
        <v>10</v>
      </c>
      <c r="D22" s="5" t="n">
        <v>33</v>
      </c>
      <c r="E22" s="5" t="n">
        <v>51</v>
      </c>
    </row>
    <row r="23" spans="1:5">
      <c r="A23" s="4" t="s">
        <v>90</v>
      </c>
      <c r="B23" s="5" t="n">
        <v>83</v>
      </c>
      <c r="C23" s="5" t="n">
        <v>41</v>
      </c>
      <c r="D23" s="5" t="n">
        <v>255</v>
      </c>
      <c r="E23" s="5" t="n">
        <v>152</v>
      </c>
    </row>
    <row r="24" spans="1:5">
      <c r="A24" s="3" t="s">
        <v>91</v>
      </c>
    </row>
    <row r="25" spans="1:5">
      <c r="A25" s="4" t="s">
        <v>92</v>
      </c>
      <c r="B25" s="5" t="n">
        <v>521</v>
      </c>
      <c r="C25" s="5" t="n">
        <v>905</v>
      </c>
      <c r="D25" s="5" t="n">
        <v>1557</v>
      </c>
      <c r="E25" s="5" t="n">
        <v>2063</v>
      </c>
    </row>
    <row r="26" spans="1:5">
      <c r="A26" s="4" t="s">
        <v>93</v>
      </c>
      <c r="B26" s="5" t="n">
        <v>107</v>
      </c>
      <c r="C26" s="5" t="n">
        <v>94</v>
      </c>
      <c r="D26" s="5" t="n">
        <v>323</v>
      </c>
      <c r="E26" s="5" t="n">
        <v>302</v>
      </c>
    </row>
    <row r="27" spans="1:5">
      <c r="A27" s="4" t="s">
        <v>94</v>
      </c>
      <c r="B27" s="5" t="n">
        <v>11</v>
      </c>
      <c r="C27" s="5" t="n">
        <v>11</v>
      </c>
      <c r="D27" s="5" t="n">
        <v>30</v>
      </c>
      <c r="E27" s="5" t="n">
        <v>33</v>
      </c>
    </row>
    <row r="28" spans="1:5">
      <c r="A28" s="4" t="s">
        <v>95</v>
      </c>
      <c r="B28" s="5" t="n">
        <v>58</v>
      </c>
      <c r="C28" s="5" t="n">
        <v>110</v>
      </c>
      <c r="D28" s="5" t="n">
        <v>267</v>
      </c>
      <c r="E28" s="5" t="n">
        <v>264</v>
      </c>
    </row>
    <row r="29" spans="1:5">
      <c r="A29" s="4" t="s">
        <v>96</v>
      </c>
      <c r="B29" s="5" t="n">
        <v>82</v>
      </c>
      <c r="C29" s="5" t="n">
        <v>71</v>
      </c>
      <c r="D29" s="5" t="n">
        <v>236</v>
      </c>
      <c r="E29" s="5" t="n">
        <v>220</v>
      </c>
    </row>
    <row r="30" spans="1:5">
      <c r="A30" s="4" t="s">
        <v>97</v>
      </c>
      <c r="B30" s="5" t="n">
        <v>8</v>
      </c>
      <c r="C30" s="5" t="n">
        <v>23</v>
      </c>
      <c r="D30" s="5" t="n">
        <v>11</v>
      </c>
      <c r="E30" s="5" t="n">
        <v>68</v>
      </c>
    </row>
    <row r="31" spans="1:5">
      <c r="A31" s="4" t="s">
        <v>98</v>
      </c>
      <c r="B31" s="5" t="n">
        <v>2</v>
      </c>
      <c r="C31" s="5" t="n">
        <v>8</v>
      </c>
      <c r="D31" s="5" t="n">
        <v>7</v>
      </c>
      <c r="E31" s="5" t="n">
        <v>22</v>
      </c>
    </row>
    <row r="32" spans="1:5">
      <c r="A32" s="4" t="s">
        <v>99</v>
      </c>
      <c r="B32" s="5" t="n">
        <v>2</v>
      </c>
      <c r="C32" s="5" t="n">
        <v>1</v>
      </c>
      <c r="D32" s="5" t="n">
        <v>-10</v>
      </c>
      <c r="E32" s="5" t="n">
        <v>10</v>
      </c>
    </row>
    <row r="33" spans="1:5">
      <c r="A33" s="4" t="s">
        <v>100</v>
      </c>
      <c r="B33" s="5" t="n">
        <v>118</v>
      </c>
      <c r="C33" s="5" t="n">
        <v>119</v>
      </c>
      <c r="D33" s="5" t="n">
        <v>355</v>
      </c>
      <c r="E33" s="5" t="n">
        <v>415</v>
      </c>
    </row>
    <row r="34" spans="1:5">
      <c r="A34" s="4" t="s">
        <v>101</v>
      </c>
      <c r="B34" s="5" t="n">
        <v>909</v>
      </c>
      <c r="C34" s="5" t="n">
        <v>1342</v>
      </c>
      <c r="D34" s="5" t="n">
        <v>2776</v>
      </c>
      <c r="E34" s="5" t="n">
        <v>3397</v>
      </c>
    </row>
    <row r="35" spans="1:5">
      <c r="A35" s="4" t="s">
        <v>102</v>
      </c>
      <c r="B35" s="5" t="n">
        <v>47</v>
      </c>
      <c r="C35" s="5" t="n">
        <v>-487</v>
      </c>
      <c r="D35" s="5" t="n">
        <v>39</v>
      </c>
      <c r="E35" s="5" t="n">
        <v>-508</v>
      </c>
    </row>
    <row r="36" spans="1:5">
      <c r="A36" s="4" t="s">
        <v>103</v>
      </c>
      <c r="C36" s="5" t="n">
        <v>-141</v>
      </c>
      <c r="D36" s="5" t="n">
        <v>0</v>
      </c>
      <c r="E36" s="5" t="n">
        <v>9</v>
      </c>
    </row>
    <row r="37" spans="1:5">
      <c r="A37" s="4" t="s">
        <v>104</v>
      </c>
      <c r="B37" s="7" t="n">
        <v>47</v>
      </c>
      <c r="C37" s="7" t="n">
        <v>-346</v>
      </c>
      <c r="D37" s="7" t="n">
        <v>39</v>
      </c>
      <c r="E37" s="7" t="n">
        <v>-517</v>
      </c>
    </row>
    <row r="38" spans="1:5">
      <c r="A38" s="4" t="s">
        <v>105</v>
      </c>
      <c r="B38" s="8" t="n">
        <v>0.03</v>
      </c>
      <c r="C38" s="8" t="n">
        <v>-0.2</v>
      </c>
      <c r="D38" s="8" t="n">
        <v>0.02</v>
      </c>
      <c r="E38" s="8" t="n">
        <v>-0.28</v>
      </c>
    </row>
    <row r="39" spans="1:5">
      <c r="A39" s="4" t="s">
        <v>106</v>
      </c>
      <c r="B39" s="8" t="n">
        <v>0.03</v>
      </c>
      <c r="C39" s="8" t="n">
        <v>-0.2</v>
      </c>
      <c r="D39" s="8" t="n">
        <v>0.02</v>
      </c>
      <c r="E39"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384</v>
      </c>
      <c r="B3" s="7" t="n">
        <v>88634</v>
      </c>
      <c r="C3" s="7" t="n">
        <v>84997</v>
      </c>
    </row>
    <row r="4" spans="1:3">
      <c r="A4" s="4" t="s">
        <v>385</v>
      </c>
      <c r="B4" s="5" t="n">
        <v>1744</v>
      </c>
      <c r="C4" s="5" t="n">
        <v>3923</v>
      </c>
    </row>
    <row r="5" spans="1:3">
      <c r="A5" s="4" t="s">
        <v>121</v>
      </c>
      <c r="B5" s="5" t="n">
        <v>90408</v>
      </c>
      <c r="C5" s="5" t="n">
        <v>88920</v>
      </c>
    </row>
    <row r="6" spans="1:3">
      <c r="A6" s="4" t="s">
        <v>386</v>
      </c>
    </row>
    <row r="7" spans="1:3">
      <c r="A7" s="3" t="s">
        <v>383</v>
      </c>
    </row>
    <row r="8" spans="1:3">
      <c r="A8" s="4" t="s">
        <v>385</v>
      </c>
      <c r="B8" s="5" t="n">
        <v>399</v>
      </c>
      <c r="C8" s="5" t="n">
        <v>2700</v>
      </c>
    </row>
    <row r="9" spans="1:3">
      <c r="A9" s="4" t="s">
        <v>387</v>
      </c>
    </row>
    <row r="10" spans="1:3">
      <c r="A10" s="3" t="s">
        <v>383</v>
      </c>
    </row>
    <row r="11" spans="1:3">
      <c r="A11" s="4" t="s">
        <v>385</v>
      </c>
      <c r="B11" s="5" t="n">
        <v>0</v>
      </c>
      <c r="C11" s="5" t="n">
        <v>433</v>
      </c>
    </row>
    <row r="12" spans="1:3">
      <c r="A12" s="4" t="s">
        <v>388</v>
      </c>
    </row>
    <row r="13" spans="1:3">
      <c r="A13" s="3" t="s">
        <v>383</v>
      </c>
    </row>
    <row r="14" spans="1:3">
      <c r="A14" s="4" t="s">
        <v>385</v>
      </c>
      <c r="B14" s="5" t="n">
        <v>1375</v>
      </c>
      <c r="C14" s="5" t="n">
        <v>790</v>
      </c>
    </row>
    <row r="15" spans="1:3">
      <c r="A15" s="4" t="s">
        <v>356</v>
      </c>
    </row>
    <row r="16" spans="1:3">
      <c r="A16" s="3" t="s">
        <v>383</v>
      </c>
    </row>
    <row r="17" spans="1:3">
      <c r="A17" s="4" t="s">
        <v>384</v>
      </c>
      <c r="B17" s="5" t="n">
        <v>75978</v>
      </c>
      <c r="C17" s="5" t="n">
        <v>74773</v>
      </c>
    </row>
    <row r="18" spans="1:3">
      <c r="A18" s="4" t="s">
        <v>385</v>
      </c>
      <c r="B18" s="5" t="n">
        <v>1098</v>
      </c>
      <c r="C18" s="5" t="n">
        <v>2022</v>
      </c>
    </row>
    <row r="19" spans="1:3">
      <c r="A19" s="4" t="s">
        <v>121</v>
      </c>
      <c r="B19" s="5" t="n">
        <v>77076</v>
      </c>
      <c r="C19" s="5" t="n">
        <v>76795</v>
      </c>
    </row>
    <row r="20" spans="1:3">
      <c r="A20" s="4" t="s">
        <v>389</v>
      </c>
    </row>
    <row r="21" spans="1:3">
      <c r="A21" s="3" t="s">
        <v>383</v>
      </c>
    </row>
    <row r="22" spans="1:3">
      <c r="A22" s="4" t="s">
        <v>385</v>
      </c>
      <c r="B22" s="5" t="n">
        <v>399</v>
      </c>
      <c r="C22" s="5" t="n">
        <v>908</v>
      </c>
    </row>
    <row r="23" spans="1:3">
      <c r="A23" s="4" t="s">
        <v>390</v>
      </c>
    </row>
    <row r="24" spans="1:3">
      <c r="A24" s="3" t="s">
        <v>383</v>
      </c>
    </row>
    <row r="25" spans="1:3">
      <c r="A25" s="4" t="s">
        <v>385</v>
      </c>
      <c r="C25" s="5" t="n">
        <v>433</v>
      </c>
    </row>
    <row r="26" spans="1:3">
      <c r="A26" s="4" t="s">
        <v>391</v>
      </c>
    </row>
    <row r="27" spans="1:3">
      <c r="A27" s="3" t="s">
        <v>383</v>
      </c>
    </row>
    <row r="28" spans="1:3">
      <c r="A28" s="4" t="s">
        <v>385</v>
      </c>
      <c r="B28" s="5" t="n">
        <v>699</v>
      </c>
      <c r="C28" s="5" t="n">
        <v>681</v>
      </c>
    </row>
    <row r="29" spans="1:3">
      <c r="A29" s="4" t="s">
        <v>343</v>
      </c>
    </row>
    <row r="30" spans="1:3">
      <c r="A30" s="3" t="s">
        <v>383</v>
      </c>
    </row>
    <row r="31" spans="1:3">
      <c r="A31" s="4" t="s">
        <v>384</v>
      </c>
      <c r="B31" s="5" t="n">
        <v>10023</v>
      </c>
      <c r="C31" s="5" t="n">
        <v>6912</v>
      </c>
    </row>
    <row r="32" spans="1:3">
      <c r="A32" s="4" t="s">
        <v>385</v>
      </c>
      <c r="C32" s="5" t="n">
        <v>109</v>
      </c>
    </row>
    <row r="33" spans="1:3">
      <c r="A33" s="4" t="s">
        <v>121</v>
      </c>
      <c r="B33" s="5" t="n">
        <v>10023</v>
      </c>
      <c r="C33" s="5" t="n">
        <v>7021</v>
      </c>
    </row>
    <row r="34" spans="1:3">
      <c r="A34" s="4" t="s">
        <v>392</v>
      </c>
    </row>
    <row r="35" spans="1:3">
      <c r="A35" s="3" t="s">
        <v>383</v>
      </c>
    </row>
    <row r="36" spans="1:3">
      <c r="A36" s="4" t="s">
        <v>385</v>
      </c>
      <c r="C36" s="5" t="n">
        <v>109</v>
      </c>
    </row>
    <row r="37" spans="1:3">
      <c r="A37" s="4" t="s">
        <v>344</v>
      </c>
    </row>
    <row r="38" spans="1:3">
      <c r="A38" s="3" t="s">
        <v>383</v>
      </c>
    </row>
    <row r="39" spans="1:3">
      <c r="A39" s="4" t="s">
        <v>384</v>
      </c>
      <c r="B39" s="5" t="n">
        <v>2633</v>
      </c>
      <c r="C39" s="5" t="n">
        <v>3312</v>
      </c>
    </row>
    <row r="40" spans="1:3">
      <c r="A40" s="4" t="s">
        <v>385</v>
      </c>
      <c r="B40" s="5" t="n">
        <v>676</v>
      </c>
      <c r="C40" s="5" t="n">
        <v>1792</v>
      </c>
    </row>
    <row r="41" spans="1:3">
      <c r="A41" s="4" t="s">
        <v>121</v>
      </c>
      <c r="B41" s="5" t="n">
        <v>3309</v>
      </c>
      <c r="C41" s="5" t="n">
        <v>5104</v>
      </c>
    </row>
    <row r="42" spans="1:3">
      <c r="A42" s="4" t="s">
        <v>393</v>
      </c>
    </row>
    <row r="43" spans="1:3">
      <c r="A43" s="3" t="s">
        <v>383</v>
      </c>
    </row>
    <row r="44" spans="1:3">
      <c r="A44" s="4" t="s">
        <v>385</v>
      </c>
      <c r="C44" s="7" t="n">
        <v>1792</v>
      </c>
    </row>
    <row r="45" spans="1:3">
      <c r="A45" s="4" t="s">
        <v>394</v>
      </c>
    </row>
    <row r="46" spans="1:3">
      <c r="A46" s="3" t="s">
        <v>383</v>
      </c>
    </row>
    <row r="47" spans="1:3">
      <c r="A47" s="4" t="s">
        <v>385</v>
      </c>
      <c r="B47" s="7" t="n">
        <v>6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5</v>
      </c>
      <c r="B1" s="2" t="s">
        <v>2</v>
      </c>
      <c r="C1" s="2" t="s">
        <v>27</v>
      </c>
    </row>
    <row r="2" spans="1:3">
      <c r="A2" s="3" t="s">
        <v>383</v>
      </c>
    </row>
    <row r="3" spans="1:3">
      <c r="A3" s="4" t="s">
        <v>396</v>
      </c>
      <c r="B3" s="7" t="n">
        <v>2167</v>
      </c>
      <c r="C3" s="7" t="n">
        <v>1618</v>
      </c>
    </row>
    <row r="4" spans="1:3">
      <c r="A4" s="4" t="s">
        <v>397</v>
      </c>
      <c r="B4" s="5" t="n">
        <v>528</v>
      </c>
      <c r="C4" s="5" t="n">
        <v>541</v>
      </c>
    </row>
    <row r="5" spans="1:3">
      <c r="A5" s="4" t="s">
        <v>398</v>
      </c>
      <c r="B5" s="5" t="n">
        <v>2695</v>
      </c>
      <c r="C5" s="5" t="n">
        <v>2159</v>
      </c>
    </row>
    <row r="6" spans="1:3">
      <c r="A6" s="4" t="s">
        <v>399</v>
      </c>
      <c r="B6" s="5" t="n">
        <v>1312</v>
      </c>
      <c r="C6" s="5" t="n">
        <v>3280</v>
      </c>
    </row>
    <row r="7" spans="1:3">
      <c r="A7" s="4" t="s">
        <v>121</v>
      </c>
      <c r="B7" s="5" t="n">
        <v>4007</v>
      </c>
      <c r="C7" s="5" t="n">
        <v>5439</v>
      </c>
    </row>
    <row r="8" spans="1:3">
      <c r="A8" s="4" t="s">
        <v>356</v>
      </c>
    </row>
    <row r="9" spans="1:3">
      <c r="A9" s="3" t="s">
        <v>383</v>
      </c>
    </row>
    <row r="10" spans="1:3">
      <c r="A10" s="4" t="s">
        <v>396</v>
      </c>
      <c r="B10" s="5" t="n">
        <v>623</v>
      </c>
      <c r="C10" s="5" t="n">
        <v>565</v>
      </c>
    </row>
    <row r="11" spans="1:3">
      <c r="A11" s="4" t="s">
        <v>397</v>
      </c>
      <c r="B11" s="5" t="n">
        <v>528</v>
      </c>
      <c r="C11" s="5" t="n">
        <v>541</v>
      </c>
    </row>
    <row r="12" spans="1:3">
      <c r="A12" s="4" t="s">
        <v>398</v>
      </c>
      <c r="B12" s="5" t="n">
        <v>1151</v>
      </c>
      <c r="C12" s="5" t="n">
        <v>1106</v>
      </c>
    </row>
    <row r="13" spans="1:3">
      <c r="A13" s="4" t="s">
        <v>399</v>
      </c>
      <c r="B13" s="5" t="n">
        <v>986</v>
      </c>
      <c r="C13" s="5" t="n">
        <v>1172</v>
      </c>
    </row>
    <row r="14" spans="1:3">
      <c r="A14" s="4" t="s">
        <v>121</v>
      </c>
      <c r="B14" s="5" t="n">
        <v>2137</v>
      </c>
      <c r="C14" s="5" t="n">
        <v>2278</v>
      </c>
    </row>
    <row r="15" spans="1:3">
      <c r="A15" s="4" t="s">
        <v>343</v>
      </c>
    </row>
    <row r="16" spans="1:3">
      <c r="A16" s="3" t="s">
        <v>383</v>
      </c>
    </row>
    <row r="17" spans="1:3">
      <c r="A17" s="4" t="s">
        <v>396</v>
      </c>
      <c r="B17" s="5" t="n">
        <v>846</v>
      </c>
      <c r="C17" s="5" t="n">
        <v>1020</v>
      </c>
    </row>
    <row r="18" spans="1:3">
      <c r="A18" s="4" t="s">
        <v>398</v>
      </c>
      <c r="B18" s="5" t="n">
        <v>846</v>
      </c>
      <c r="C18" s="5" t="n">
        <v>1020</v>
      </c>
    </row>
    <row r="19" spans="1:3">
      <c r="A19" s="4" t="s">
        <v>399</v>
      </c>
      <c r="B19" s="5" t="n">
        <v>326</v>
      </c>
      <c r="C19" s="5" t="n">
        <v>348</v>
      </c>
    </row>
    <row r="20" spans="1:3">
      <c r="A20" s="4" t="s">
        <v>121</v>
      </c>
      <c r="B20" s="5" t="n">
        <v>1172</v>
      </c>
      <c r="C20" s="5" t="n">
        <v>1368</v>
      </c>
    </row>
    <row r="21" spans="1:3">
      <c r="A21" s="4" t="s">
        <v>344</v>
      </c>
    </row>
    <row r="22" spans="1:3">
      <c r="A22" s="3" t="s">
        <v>383</v>
      </c>
    </row>
    <row r="23" spans="1:3">
      <c r="A23" s="4" t="s">
        <v>396</v>
      </c>
      <c r="B23" s="5" t="n">
        <v>698</v>
      </c>
      <c r="C23" s="5" t="n">
        <v>33</v>
      </c>
    </row>
    <row r="24" spans="1:3">
      <c r="A24" s="4" t="s">
        <v>398</v>
      </c>
      <c r="B24" s="5" t="n">
        <v>698</v>
      </c>
      <c r="C24" s="5" t="n">
        <v>33</v>
      </c>
    </row>
    <row r="25" spans="1:3">
      <c r="A25" s="4" t="s">
        <v>399</v>
      </c>
      <c r="C25" s="5" t="n">
        <v>1760</v>
      </c>
    </row>
    <row r="26" spans="1:3">
      <c r="A26" s="4" t="s">
        <v>121</v>
      </c>
      <c r="B26" s="7" t="n">
        <v>698</v>
      </c>
      <c r="C26" s="7" t="n">
        <v>1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0</v>
      </c>
      <c r="B1" s="2" t="s">
        <v>2</v>
      </c>
      <c r="C1" s="2" t="s">
        <v>27</v>
      </c>
    </row>
    <row r="2" spans="1:3">
      <c r="A2" s="3" t="s">
        <v>184</v>
      </c>
    </row>
    <row r="3" spans="1:3">
      <c r="A3" s="4" t="s">
        <v>401</v>
      </c>
      <c r="B3" s="4" t="s">
        <v>402</v>
      </c>
    </row>
    <row r="4" spans="1:3">
      <c r="A4" s="4" t="s">
        <v>403</v>
      </c>
      <c r="B4" s="4" t="s">
        <v>404</v>
      </c>
    </row>
    <row r="5" spans="1:3">
      <c r="A5" s="4" t="s">
        <v>405</v>
      </c>
      <c r="B5" s="7" t="n">
        <v>403000</v>
      </c>
      <c r="C5" s="7" t="n">
        <v>422000</v>
      </c>
    </row>
    <row r="6" spans="1:3">
      <c r="A6" s="4" t="s">
        <v>406</v>
      </c>
      <c r="B6" s="7" t="n">
        <v>9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07</v>
      </c>
      <c r="B1" s="2" t="s">
        <v>1</v>
      </c>
      <c r="D1" s="2" t="s">
        <v>313</v>
      </c>
    </row>
    <row r="2" spans="1:4">
      <c r="B2" s="2" t="s">
        <v>2</v>
      </c>
      <c r="C2" s="2" t="s">
        <v>69</v>
      </c>
      <c r="D2" s="2" t="s">
        <v>27</v>
      </c>
    </row>
    <row r="3" spans="1:4">
      <c r="A3" s="3" t="s">
        <v>408</v>
      </c>
    </row>
    <row r="4" spans="1:4">
      <c r="A4" s="4" t="s">
        <v>348</v>
      </c>
      <c r="B4" s="7" t="n">
        <v>0</v>
      </c>
      <c r="C4" s="7" t="n">
        <v>0</v>
      </c>
      <c r="D4" s="7" t="n">
        <v>0</v>
      </c>
    </row>
    <row r="5" spans="1:4">
      <c r="A5" s="4" t="s">
        <v>409</v>
      </c>
      <c r="B5" s="5" t="n">
        <v>0</v>
      </c>
      <c r="D5" s="5" t="n">
        <v>0</v>
      </c>
    </row>
    <row r="6" spans="1:4">
      <c r="A6" s="4" t="s">
        <v>410</v>
      </c>
      <c r="B6" s="5" t="n">
        <v>0</v>
      </c>
      <c r="D6" s="5" t="n">
        <v>0</v>
      </c>
    </row>
    <row r="7" spans="1:4">
      <c r="A7" s="4" t="s">
        <v>411</v>
      </c>
      <c r="B7" s="5" t="n">
        <v>0</v>
      </c>
      <c r="C7" s="7" t="n">
        <v>0</v>
      </c>
      <c r="D7" s="5" t="n">
        <v>0</v>
      </c>
    </row>
    <row r="8" spans="1:4">
      <c r="A8" s="4" t="s">
        <v>412</v>
      </c>
      <c r="B8" s="5" t="n">
        <v>0</v>
      </c>
      <c r="D8" s="5" t="n">
        <v>0</v>
      </c>
    </row>
    <row r="9" spans="1:4">
      <c r="A9" s="4" t="s">
        <v>351</v>
      </c>
      <c r="B9" s="5" t="n">
        <v>0</v>
      </c>
      <c r="D9" s="5" t="n">
        <v>0</v>
      </c>
    </row>
    <row r="10" spans="1:4">
      <c r="A10" s="4" t="s">
        <v>352</v>
      </c>
      <c r="B10" s="7" t="n">
        <v>0</v>
      </c>
      <c r="D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3</v>
      </c>
      <c r="B1" s="2" t="s">
        <v>2</v>
      </c>
      <c r="C1" s="2" t="s">
        <v>27</v>
      </c>
      <c r="D1" s="2" t="s">
        <v>331</v>
      </c>
    </row>
    <row r="2" spans="1:4">
      <c r="A2" s="3" t="s">
        <v>187</v>
      </c>
    </row>
    <row r="3" spans="1:4">
      <c r="A3" s="4" t="s">
        <v>414</v>
      </c>
      <c r="B3" s="7" t="n">
        <v>0</v>
      </c>
      <c r="C3" s="7" t="n">
        <v>0</v>
      </c>
      <c r="D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5</v>
      </c>
      <c r="B1" s="2" t="s">
        <v>2</v>
      </c>
      <c r="C1" s="2" t="s">
        <v>27</v>
      </c>
    </row>
    <row r="2" spans="1:3">
      <c r="A2" s="3" t="s">
        <v>190</v>
      </c>
    </row>
    <row r="3" spans="1:3">
      <c r="A3" s="4" t="s">
        <v>416</v>
      </c>
      <c r="B3" s="7" t="n">
        <v>1868</v>
      </c>
      <c r="C3" s="7" t="n">
        <v>1415</v>
      </c>
    </row>
    <row r="4" spans="1:3">
      <c r="A4" s="4" t="s">
        <v>417</v>
      </c>
      <c r="B4" s="5" t="n">
        <v>23056</v>
      </c>
      <c r="C4" s="5" t="n">
        <v>21241</v>
      </c>
    </row>
    <row r="5" spans="1:3">
      <c r="A5" s="4" t="s">
        <v>418</v>
      </c>
      <c r="B5" s="5" t="n">
        <v>14829</v>
      </c>
      <c r="C5" s="5" t="n">
        <v>13811</v>
      </c>
    </row>
    <row r="6" spans="1:3">
      <c r="A6" s="4" t="s">
        <v>419</v>
      </c>
      <c r="B6" s="5" t="n">
        <v>56388</v>
      </c>
      <c r="C6" s="5" t="n">
        <v>56548</v>
      </c>
    </row>
    <row r="7" spans="1:3">
      <c r="A7" s="4" t="s">
        <v>420</v>
      </c>
      <c r="B7" s="7" t="n">
        <v>96141</v>
      </c>
      <c r="C7" s="7" t="n">
        <v>93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1</v>
      </c>
      <c r="B1" s="2" t="s">
        <v>2</v>
      </c>
      <c r="C1" s="2" t="s">
        <v>27</v>
      </c>
    </row>
    <row r="2" spans="1:3">
      <c r="A2" s="3" t="s">
        <v>190</v>
      </c>
    </row>
    <row r="3" spans="1:3">
      <c r="A3" s="5" t="n">
        <v>2017</v>
      </c>
      <c r="B3" s="7" t="n">
        <v>5686</v>
      </c>
    </row>
    <row r="4" spans="1:3">
      <c r="A4" s="5" t="n">
        <v>2018</v>
      </c>
      <c r="B4" s="5" t="n">
        <v>21063</v>
      </c>
    </row>
    <row r="5" spans="1:3">
      <c r="A5" s="5" t="n">
        <v>2019</v>
      </c>
      <c r="B5" s="5" t="n">
        <v>11278</v>
      </c>
    </row>
    <row r="6" spans="1:3">
      <c r="A6" s="5" t="n">
        <v>2020</v>
      </c>
      <c r="B6" s="5" t="n">
        <v>7295</v>
      </c>
    </row>
    <row r="7" spans="1:3">
      <c r="A7" s="5" t="n">
        <v>2021</v>
      </c>
      <c r="B7" s="5" t="n">
        <v>7610</v>
      </c>
    </row>
    <row r="8" spans="1:3">
      <c r="A8" s="5" t="n">
        <v>2022</v>
      </c>
      <c r="B8" s="5" t="n">
        <v>3456</v>
      </c>
    </row>
    <row r="9" spans="1:3">
      <c r="A9" s="4" t="s">
        <v>121</v>
      </c>
      <c r="B9" s="7" t="n">
        <v>56388</v>
      </c>
      <c r="C9" s="7" t="n">
        <v>56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2</v>
      </c>
      <c r="B1" s="2" t="s">
        <v>2</v>
      </c>
      <c r="C1" s="2" t="s">
        <v>27</v>
      </c>
    </row>
    <row r="2" spans="1:3">
      <c r="A2" s="3" t="s">
        <v>423</v>
      </c>
    </row>
    <row r="3" spans="1:3">
      <c r="A3" s="4" t="s">
        <v>424</v>
      </c>
      <c r="B3" s="7" t="n">
        <v>2603000</v>
      </c>
      <c r="C3" s="7" t="n">
        <v>2724000</v>
      </c>
    </row>
    <row r="4" spans="1:3">
      <c r="A4" s="4" t="s">
        <v>48</v>
      </c>
      <c r="B4" s="5" t="n">
        <v>96141000</v>
      </c>
      <c r="C4" s="5" t="n">
        <v>93015000</v>
      </c>
    </row>
    <row r="5" spans="1:3">
      <c r="A5" s="4" t="s">
        <v>425</v>
      </c>
    </row>
    <row r="6" spans="1:3">
      <c r="A6" s="3" t="s">
        <v>423</v>
      </c>
    </row>
    <row r="7" spans="1:3">
      <c r="A7" s="4" t="s">
        <v>48</v>
      </c>
      <c r="B7" s="7" t="n">
        <v>302000</v>
      </c>
      <c r="C7" s="7" t="n">
        <v>23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26</v>
      </c>
      <c r="B1" s="2" t="s">
        <v>2</v>
      </c>
      <c r="C1" s="2" t="s">
        <v>27</v>
      </c>
      <c r="D1" s="2" t="s">
        <v>331</v>
      </c>
    </row>
    <row r="2" spans="1:4">
      <c r="A2" s="3" t="s">
        <v>427</v>
      </c>
    </row>
    <row r="3" spans="1:4">
      <c r="A3" s="4" t="s">
        <v>428</v>
      </c>
      <c r="B3" s="7" t="n">
        <v>11</v>
      </c>
      <c r="C3" s="7" t="n">
        <v>12</v>
      </c>
    </row>
    <row r="4" spans="1:4">
      <c r="A4" s="4" t="s">
        <v>429</v>
      </c>
      <c r="B4" s="5" t="n">
        <v>473</v>
      </c>
      <c r="C4" s="5" t="n">
        <v>481</v>
      </c>
    </row>
    <row r="5" spans="1:4">
      <c r="A5" s="4" t="s">
        <v>430</v>
      </c>
      <c r="B5" s="5" t="n">
        <v>62</v>
      </c>
      <c r="C5" s="5" t="n">
        <v>67</v>
      </c>
    </row>
    <row r="6" spans="1:4">
      <c r="A6" s="4" t="s">
        <v>431</v>
      </c>
      <c r="B6" s="5" t="n">
        <v>99</v>
      </c>
      <c r="C6" s="5" t="n">
        <v>170</v>
      </c>
    </row>
    <row r="7" spans="1:4">
      <c r="A7" s="4" t="s">
        <v>432</v>
      </c>
      <c r="B7" s="5" t="n">
        <v>5</v>
      </c>
      <c r="C7" s="5" t="n">
        <v>2</v>
      </c>
    </row>
    <row r="8" spans="1:4">
      <c r="A8" s="4" t="s">
        <v>433</v>
      </c>
      <c r="B8" s="5" t="n">
        <v>52</v>
      </c>
      <c r="C8" s="5" t="n">
        <v>56</v>
      </c>
    </row>
    <row r="9" spans="1:4">
      <c r="A9" s="4" t="s">
        <v>434</v>
      </c>
      <c r="B9" s="5" t="n">
        <v>144</v>
      </c>
      <c r="C9" s="5" t="n">
        <v>141</v>
      </c>
    </row>
    <row r="10" spans="1:4">
      <c r="A10" s="4" t="s">
        <v>435</v>
      </c>
      <c r="B10" s="5" t="n">
        <v>3</v>
      </c>
      <c r="C10" s="5" t="n">
        <v>2</v>
      </c>
    </row>
    <row r="11" spans="1:4">
      <c r="A11" s="4" t="s">
        <v>436</v>
      </c>
      <c r="B11" s="5" t="n">
        <v>1927</v>
      </c>
      <c r="C11" s="5" t="n">
        <v>1831</v>
      </c>
    </row>
    <row r="12" spans="1:4">
      <c r="A12" s="4" t="s">
        <v>437</v>
      </c>
      <c r="B12" s="5" t="n">
        <v>2776</v>
      </c>
      <c r="C12" s="5" t="n">
        <v>2762</v>
      </c>
    </row>
    <row r="13" spans="1:4">
      <c r="A13" s="4" t="s">
        <v>438</v>
      </c>
      <c r="B13" s="5" t="n">
        <v>-2605</v>
      </c>
      <c r="C13" s="5" t="n">
        <v>-2608</v>
      </c>
      <c r="D13" s="7" t="n">
        <v>-1442</v>
      </c>
    </row>
    <row r="14" spans="1:4">
      <c r="A14" s="4" t="s">
        <v>439</v>
      </c>
      <c r="B14" s="5" t="n">
        <v>171</v>
      </c>
      <c r="C14" s="5" t="n">
        <v>154</v>
      </c>
    </row>
    <row r="15" spans="1:4">
      <c r="A15" s="3" t="s">
        <v>440</v>
      </c>
    </row>
    <row r="16" spans="1:4">
      <c r="A16" s="4" t="s">
        <v>441</v>
      </c>
      <c r="B16" s="5" t="n">
        <v>130</v>
      </c>
      <c r="C16" s="5" t="n">
        <v>130</v>
      </c>
    </row>
    <row r="17" spans="1:4">
      <c r="A17" s="4" t="s">
        <v>442</v>
      </c>
      <c r="B17" s="5" t="n">
        <v>41</v>
      </c>
      <c r="C17" s="5" t="n">
        <v>24</v>
      </c>
    </row>
    <row r="18" spans="1:4">
      <c r="A18" s="4" t="s">
        <v>443</v>
      </c>
      <c r="B18" s="5" t="n">
        <v>171</v>
      </c>
      <c r="C18" s="5" t="n">
        <v>154</v>
      </c>
    </row>
    <row r="19" spans="1:4">
      <c r="A19" s="4" t="s">
        <v>444</v>
      </c>
      <c r="B19" s="7" t="n">
        <v>0</v>
      </c>
      <c r="C1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445</v>
      </c>
      <c r="B1" s="2" t="s">
        <v>68</v>
      </c>
      <c r="C1" s="2" t="s">
        <v>1</v>
      </c>
    </row>
    <row r="2" spans="1:4">
      <c r="B2" s="2" t="s">
        <v>69</v>
      </c>
      <c r="C2" s="2" t="s">
        <v>2</v>
      </c>
      <c r="D2" s="2" t="s">
        <v>69</v>
      </c>
    </row>
    <row r="3" spans="1:4">
      <c r="A3" s="3" t="s">
        <v>446</v>
      </c>
    </row>
    <row r="4" spans="1:4">
      <c r="A4" s="4" t="s">
        <v>447</v>
      </c>
      <c r="C4" s="7" t="n">
        <v>-17</v>
      </c>
      <c r="D4" s="7" t="n">
        <v>-10</v>
      </c>
    </row>
    <row r="5" spans="1:4">
      <c r="A5" s="4" t="s">
        <v>448</v>
      </c>
      <c r="C5" s="5" t="n">
        <v>17</v>
      </c>
      <c r="D5" s="5" t="n">
        <v>19</v>
      </c>
    </row>
    <row r="6" spans="1:4">
      <c r="A6" s="4" t="s">
        <v>121</v>
      </c>
      <c r="B6" s="7" t="n">
        <v>-141</v>
      </c>
      <c r="C6" s="7" t="n">
        <v>0</v>
      </c>
      <c r="D6" s="7" t="n">
        <v>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8</v>
      </c>
      <c r="D1" s="2" t="s">
        <v>1</v>
      </c>
    </row>
    <row r="2" spans="1:5">
      <c r="B2" s="2" t="s">
        <v>2</v>
      </c>
      <c r="C2" s="2" t="s">
        <v>69</v>
      </c>
      <c r="D2" s="2" t="s">
        <v>2</v>
      </c>
      <c r="E2" s="2" t="s">
        <v>69</v>
      </c>
    </row>
    <row r="3" spans="1:5">
      <c r="A3" s="3" t="s">
        <v>108</v>
      </c>
    </row>
    <row r="4" spans="1:5">
      <c r="A4" s="4" t="s">
        <v>104</v>
      </c>
      <c r="B4" s="7" t="n">
        <v>47</v>
      </c>
      <c r="C4" s="7" t="n">
        <v>-346</v>
      </c>
      <c r="D4" s="7" t="n">
        <v>39</v>
      </c>
      <c r="E4" s="7" t="n">
        <v>-517</v>
      </c>
    </row>
    <row r="5" spans="1:5">
      <c r="A5" s="3" t="s">
        <v>109</v>
      </c>
    </row>
    <row r="6" spans="1:5">
      <c r="A6" s="4" t="s">
        <v>110</v>
      </c>
      <c r="B6" s="5" t="n">
        <v>-42</v>
      </c>
      <c r="C6" s="5" t="n">
        <v>-8</v>
      </c>
      <c r="D6" s="5" t="n">
        <v>86</v>
      </c>
      <c r="E6" s="5" t="n">
        <v>71</v>
      </c>
    </row>
    <row r="7" spans="1:5">
      <c r="A7" s="4" t="s">
        <v>111</v>
      </c>
      <c r="B7" s="5" t="n">
        <v>-15</v>
      </c>
      <c r="D7" s="5" t="n">
        <v>-57</v>
      </c>
      <c r="E7" s="5" t="n">
        <v>0</v>
      </c>
    </row>
    <row r="8" spans="1:5">
      <c r="A8" s="4" t="s">
        <v>110</v>
      </c>
      <c r="B8" s="5" t="n">
        <v>-57</v>
      </c>
      <c r="C8" s="5" t="n">
        <v>-8</v>
      </c>
      <c r="D8" s="5" t="n">
        <v>29</v>
      </c>
      <c r="E8" s="5" t="n">
        <v>71</v>
      </c>
    </row>
    <row r="9" spans="1:5">
      <c r="A9" s="4" t="s">
        <v>112</v>
      </c>
      <c r="C9" s="5" t="n">
        <v>3</v>
      </c>
      <c r="D9" s="5" t="n">
        <v>0</v>
      </c>
      <c r="E9" s="5" t="n">
        <v>-28</v>
      </c>
    </row>
    <row r="10" spans="1:5">
      <c r="A10" s="4" t="s">
        <v>113</v>
      </c>
      <c r="B10" s="5" t="n">
        <v>-57</v>
      </c>
      <c r="C10" s="5" t="n">
        <v>-5</v>
      </c>
      <c r="D10" s="5" t="n">
        <v>29</v>
      </c>
      <c r="E10" s="5" t="n">
        <v>43</v>
      </c>
    </row>
    <row r="11" spans="1:5">
      <c r="A11" s="4" t="s">
        <v>114</v>
      </c>
      <c r="B11" s="7" t="n">
        <v>-10</v>
      </c>
      <c r="C11" s="7" t="n">
        <v>-351</v>
      </c>
      <c r="D11" s="7" t="n">
        <v>68</v>
      </c>
      <c r="E11" s="7" t="n">
        <v>-4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49</v>
      </c>
      <c r="B1" s="2" t="s">
        <v>1</v>
      </c>
      <c r="C1" s="2" t="s">
        <v>313</v>
      </c>
    </row>
    <row r="2" spans="1:3">
      <c r="B2" s="2" t="s">
        <v>2</v>
      </c>
      <c r="C2" s="2" t="s">
        <v>27</v>
      </c>
    </row>
    <row r="3" spans="1:3">
      <c r="A3" s="3" t="s">
        <v>450</v>
      </c>
    </row>
    <row r="4" spans="1:3">
      <c r="A4" s="4" t="s">
        <v>451</v>
      </c>
      <c r="B4" s="7" t="n">
        <v>-2608</v>
      </c>
      <c r="C4" s="7" t="n">
        <v>-1442</v>
      </c>
    </row>
    <row r="5" spans="1:3">
      <c r="A5" s="4" t="s">
        <v>352</v>
      </c>
      <c r="B5" s="5" t="n">
        <v>-2605</v>
      </c>
      <c r="C5" s="5" t="n">
        <v>-2608</v>
      </c>
    </row>
    <row r="6" spans="1:3">
      <c r="A6" s="4" t="s">
        <v>452</v>
      </c>
    </row>
    <row r="7" spans="1:3">
      <c r="A7" s="3" t="s">
        <v>450</v>
      </c>
    </row>
    <row r="8" spans="1:3">
      <c r="A8" s="4" t="s">
        <v>453</v>
      </c>
      <c r="B8" s="7" t="n">
        <v>3</v>
      </c>
      <c r="C8" s="7" t="n">
        <v>-11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54</v>
      </c>
      <c r="B1" s="2" t="s">
        <v>322</v>
      </c>
    </row>
    <row r="2" spans="1:2">
      <c r="A2" s="4" t="s">
        <v>455</v>
      </c>
    </row>
    <row r="3" spans="1:2">
      <c r="A3" s="3" t="s">
        <v>456</v>
      </c>
    </row>
    <row r="4" spans="1:2">
      <c r="A4" s="4" t="s">
        <v>457</v>
      </c>
      <c r="B4" s="7" t="n">
        <v>4800000</v>
      </c>
    </row>
    <row r="5" spans="1:2">
      <c r="A5" s="4" t="s">
        <v>458</v>
      </c>
    </row>
    <row r="6" spans="1:2">
      <c r="A6" s="3" t="s">
        <v>456</v>
      </c>
    </row>
    <row r="7" spans="1:2">
      <c r="A7" s="4" t="s">
        <v>457</v>
      </c>
      <c r="B7" s="7" t="n">
        <v>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59</v>
      </c>
      <c r="B1" s="2" t="s">
        <v>460</v>
      </c>
      <c r="C1" s="2" t="s">
        <v>2</v>
      </c>
      <c r="D1" s="2" t="s">
        <v>69</v>
      </c>
      <c r="E1" s="2" t="s">
        <v>461</v>
      </c>
    </row>
    <row r="2" spans="1:5">
      <c r="A2" s="3" t="s">
        <v>462</v>
      </c>
    </row>
    <row r="3" spans="1:5">
      <c r="A3" s="4" t="s">
        <v>463</v>
      </c>
      <c r="B3" s="5" t="n">
        <v>50000</v>
      </c>
    </row>
    <row r="4" spans="1:5">
      <c r="A4" s="4" t="s">
        <v>464</v>
      </c>
    </row>
    <row r="5" spans="1:5">
      <c r="A5" s="3" t="s">
        <v>462</v>
      </c>
    </row>
    <row r="6" spans="1:5">
      <c r="A6" s="4" t="s">
        <v>465</v>
      </c>
      <c r="C6" s="7" t="n">
        <v>12600</v>
      </c>
    </row>
    <row r="7" spans="1:5">
      <c r="A7" s="4" t="s">
        <v>466</v>
      </c>
      <c r="C7" s="7" t="n">
        <v>16750</v>
      </c>
    </row>
    <row r="8" spans="1:5">
      <c r="A8" s="4" t="s">
        <v>467</v>
      </c>
      <c r="C8" s="4" t="s">
        <v>468</v>
      </c>
    </row>
    <row r="9" spans="1:5">
      <c r="A9" s="4" t="s">
        <v>469</v>
      </c>
    </row>
    <row r="10" spans="1:5">
      <c r="A10" s="3" t="s">
        <v>462</v>
      </c>
    </row>
    <row r="11" spans="1:5">
      <c r="A11" s="4" t="s">
        <v>465</v>
      </c>
      <c r="C11" s="7" t="n">
        <v>10193</v>
      </c>
    </row>
    <row r="12" spans="1:5">
      <c r="A12" s="4" t="s">
        <v>466</v>
      </c>
      <c r="C12" s="7" t="n">
        <v>754307</v>
      </c>
    </row>
    <row r="13" spans="1:5">
      <c r="A13" s="4" t="s">
        <v>467</v>
      </c>
      <c r="C13" s="4" t="s">
        <v>470</v>
      </c>
    </row>
    <row r="14" spans="1:5">
      <c r="A14" s="4" t="s">
        <v>471</v>
      </c>
    </row>
    <row r="15" spans="1:5">
      <c r="A15" s="3" t="s">
        <v>462</v>
      </c>
    </row>
    <row r="16" spans="1:5">
      <c r="A16" s="4" t="s">
        <v>463</v>
      </c>
      <c r="B16" s="5" t="n">
        <v>14926</v>
      </c>
    </row>
    <row r="17" spans="1:5">
      <c r="A17" s="4" t="s">
        <v>472</v>
      </c>
      <c r="B17" s="4" t="s">
        <v>473</v>
      </c>
    </row>
    <row r="18" spans="1:5">
      <c r="A18" s="4" t="s">
        <v>474</v>
      </c>
    </row>
    <row r="19" spans="1:5">
      <c r="A19" s="3" t="s">
        <v>462</v>
      </c>
    </row>
    <row r="20" spans="1:5">
      <c r="A20" s="4" t="s">
        <v>463</v>
      </c>
      <c r="B20" s="5" t="n">
        <v>35074</v>
      </c>
    </row>
    <row r="21" spans="1:5">
      <c r="A21" s="4" t="s">
        <v>472</v>
      </c>
      <c r="B21" s="4" t="s">
        <v>475</v>
      </c>
    </row>
    <row r="22" spans="1:5">
      <c r="A22" s="4" t="s">
        <v>476</v>
      </c>
    </row>
    <row r="23" spans="1:5">
      <c r="A23" s="3" t="s">
        <v>462</v>
      </c>
    </row>
    <row r="24" spans="1:5">
      <c r="A24" s="4" t="s">
        <v>466</v>
      </c>
      <c r="C24" s="7" t="n">
        <v>771057</v>
      </c>
    </row>
    <row r="25" spans="1:5">
      <c r="A25" s="4" t="s">
        <v>477</v>
      </c>
    </row>
    <row r="26" spans="1:5">
      <c r="A26" s="3" t="s">
        <v>462</v>
      </c>
    </row>
    <row r="27" spans="1:5">
      <c r="A27" s="4" t="s">
        <v>478</v>
      </c>
      <c r="E27" s="5" t="n">
        <v>84640</v>
      </c>
    </row>
    <row r="28" spans="1:5">
      <c r="A28" s="4" t="s">
        <v>479</v>
      </c>
    </row>
    <row r="29" spans="1:5">
      <c r="A29" s="3" t="s">
        <v>462</v>
      </c>
    </row>
    <row r="30" spans="1:5">
      <c r="A30" s="4" t="s">
        <v>478</v>
      </c>
      <c r="E30" s="5" t="n">
        <v>211600</v>
      </c>
    </row>
    <row r="31" spans="1:5">
      <c r="A31" s="4" t="s">
        <v>480</v>
      </c>
    </row>
    <row r="32" spans="1:5">
      <c r="A32" s="3" t="s">
        <v>462</v>
      </c>
    </row>
    <row r="33" spans="1:5">
      <c r="A33" s="4" t="s">
        <v>463</v>
      </c>
      <c r="D33" s="5"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199</v>
      </c>
    </row>
    <row r="3" spans="1:3">
      <c r="A3" s="4" t="s">
        <v>482</v>
      </c>
      <c r="B3" s="7" t="n">
        <v>24730</v>
      </c>
      <c r="C3" s="7" t="n">
        <v>24359</v>
      </c>
    </row>
    <row r="4" spans="1:3">
      <c r="A4" s="4" t="s">
        <v>483</v>
      </c>
      <c r="B4" s="4" t="s">
        <v>484</v>
      </c>
      <c r="C4" s="4" t="s">
        <v>485</v>
      </c>
    </row>
    <row r="5" spans="1:3">
      <c r="A5" s="4" t="s">
        <v>486</v>
      </c>
      <c r="B5" s="7" t="n">
        <v>6276</v>
      </c>
      <c r="C5" s="7" t="n">
        <v>5606</v>
      </c>
    </row>
    <row r="6" spans="1:3">
      <c r="A6" s="4" t="s">
        <v>487</v>
      </c>
      <c r="B6" s="4" t="s">
        <v>488</v>
      </c>
      <c r="C6" s="4" t="s">
        <v>488</v>
      </c>
    </row>
    <row r="7" spans="1:3">
      <c r="A7" s="4" t="s">
        <v>489</v>
      </c>
      <c r="B7" s="7" t="n">
        <v>23817</v>
      </c>
      <c r="C7" s="7" t="n">
        <v>23541</v>
      </c>
    </row>
    <row r="8" spans="1:3">
      <c r="A8" s="4" t="s">
        <v>490</v>
      </c>
      <c r="B8" s="4" t="s">
        <v>491</v>
      </c>
      <c r="C8" s="4" t="s">
        <v>492</v>
      </c>
    </row>
    <row r="9" spans="1:3">
      <c r="A9" s="4" t="s">
        <v>493</v>
      </c>
      <c r="B9" s="7" t="n">
        <v>4821</v>
      </c>
      <c r="C9" s="7" t="n">
        <v>4306</v>
      </c>
    </row>
    <row r="10" spans="1:3">
      <c r="A10" s="4" t="s">
        <v>494</v>
      </c>
      <c r="B10" s="4" t="s">
        <v>495</v>
      </c>
      <c r="C10" s="4" t="s">
        <v>495</v>
      </c>
    </row>
    <row r="11" spans="1:3">
      <c r="A11" s="4" t="s">
        <v>496</v>
      </c>
      <c r="B11" s="7" t="n">
        <v>23817</v>
      </c>
      <c r="C11" s="7" t="n">
        <v>23541</v>
      </c>
    </row>
    <row r="12" spans="1:3">
      <c r="A12" s="4" t="s">
        <v>497</v>
      </c>
      <c r="B12" s="4" t="s">
        <v>498</v>
      </c>
      <c r="C12" s="4" t="s">
        <v>499</v>
      </c>
    </row>
    <row r="13" spans="1:3">
      <c r="A13" s="4" t="s">
        <v>500</v>
      </c>
      <c r="B13" s="7" t="n">
        <v>6459</v>
      </c>
      <c r="C13" s="7" t="n">
        <v>5400</v>
      </c>
    </row>
    <row r="14" spans="1:3">
      <c r="A14" s="4" t="s">
        <v>501</v>
      </c>
      <c r="B14" s="4" t="s">
        <v>502</v>
      </c>
      <c r="C14" s="4" t="s">
        <v>502</v>
      </c>
    </row>
    <row r="15" spans="1:3">
      <c r="A15" s="4" t="s">
        <v>503</v>
      </c>
      <c r="B15" s="7" t="n">
        <v>23817</v>
      </c>
      <c r="C15" s="7" t="n">
        <v>23541</v>
      </c>
    </row>
    <row r="16" spans="1:3">
      <c r="A16" s="4" t="s">
        <v>504</v>
      </c>
      <c r="B16" s="4" t="s">
        <v>491</v>
      </c>
      <c r="C16" s="4" t="s">
        <v>492</v>
      </c>
    </row>
    <row r="17" spans="1:3">
      <c r="A17" s="4" t="s">
        <v>505</v>
      </c>
      <c r="B17" s="7" t="n">
        <v>3729</v>
      </c>
      <c r="C17" s="7" t="n">
        <v>3331</v>
      </c>
    </row>
    <row r="18" spans="1:3">
      <c r="A18" s="4" t="s">
        <v>506</v>
      </c>
      <c r="B18" s="4" t="s">
        <v>507</v>
      </c>
      <c r="C18" s="4" t="s">
        <v>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27</v>
      </c>
    </row>
    <row r="2" spans="1:3">
      <c r="A2" s="3" t="s">
        <v>199</v>
      </c>
    </row>
    <row r="3" spans="1:3">
      <c r="A3" s="4" t="s">
        <v>509</v>
      </c>
      <c r="B3" s="7" t="n">
        <v>30416</v>
      </c>
      <c r="C3" s="7" t="n">
        <v>30324</v>
      </c>
    </row>
    <row r="4" spans="1:3">
      <c r="A4" s="4" t="s">
        <v>510</v>
      </c>
      <c r="B4" s="5" t="n">
        <v>6652</v>
      </c>
      <c r="C4" s="5" t="n">
        <v>6922</v>
      </c>
    </row>
    <row r="5" spans="1:3">
      <c r="A5" s="4" t="s">
        <v>511</v>
      </c>
      <c r="B5" s="5" t="n">
        <v>-53</v>
      </c>
      <c r="C5" s="5" t="n">
        <v>-139</v>
      </c>
    </row>
    <row r="6" spans="1:3">
      <c r="A6" s="4" t="s">
        <v>512</v>
      </c>
      <c r="B6" s="5" t="n">
        <v>23817</v>
      </c>
      <c r="C6" s="5" t="n">
        <v>23541</v>
      </c>
    </row>
    <row r="7" spans="1:3">
      <c r="A7" s="4" t="s">
        <v>512</v>
      </c>
      <c r="B7" s="5" t="n">
        <v>23817</v>
      </c>
      <c r="C7" s="5" t="n">
        <v>23541</v>
      </c>
    </row>
    <row r="8" spans="1:3">
      <c r="A8" s="4" t="s">
        <v>513</v>
      </c>
      <c r="B8" s="5" t="n">
        <v>913</v>
      </c>
      <c r="C8" s="5" t="n">
        <v>818</v>
      </c>
    </row>
    <row r="9" spans="1:3">
      <c r="A9" s="4" t="s">
        <v>514</v>
      </c>
      <c r="B9" s="7" t="n">
        <v>24730</v>
      </c>
      <c r="C9" s="7" t="n">
        <v>243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5</v>
      </c>
      <c r="B1" s="2" t="s">
        <v>68</v>
      </c>
      <c r="D1" s="2" t="s">
        <v>1</v>
      </c>
    </row>
    <row r="2" spans="1:5">
      <c r="B2" s="2" t="s">
        <v>2</v>
      </c>
      <c r="C2" s="2" t="s">
        <v>69</v>
      </c>
      <c r="D2" s="2" t="s">
        <v>2</v>
      </c>
      <c r="E2" s="2" t="s">
        <v>69</v>
      </c>
    </row>
    <row r="3" spans="1:5">
      <c r="A3" s="3" t="s">
        <v>202</v>
      </c>
    </row>
    <row r="4" spans="1:5">
      <c r="A4" s="4" t="s">
        <v>516</v>
      </c>
      <c r="B4" s="7" t="n">
        <v>-57</v>
      </c>
      <c r="C4" s="7" t="n">
        <v>-8</v>
      </c>
      <c r="D4" s="7" t="n">
        <v>29</v>
      </c>
      <c r="E4" s="7" t="n">
        <v>71</v>
      </c>
    </row>
    <row r="5" spans="1:5">
      <c r="A5" s="4" t="s">
        <v>133</v>
      </c>
      <c r="C5" s="7" t="n">
        <v>3</v>
      </c>
      <c r="D5" s="5" t="n">
        <v>0</v>
      </c>
      <c r="E5" s="5" t="n">
        <v>-28</v>
      </c>
    </row>
    <row r="6" spans="1:5">
      <c r="A6" s="4" t="s">
        <v>517</v>
      </c>
      <c r="D6" s="5" t="n">
        <v>29</v>
      </c>
      <c r="E6" s="5" t="n">
        <v>43</v>
      </c>
    </row>
    <row r="7" spans="1:5">
      <c r="A7" s="4" t="s">
        <v>518</v>
      </c>
      <c r="D7" s="5" t="n">
        <v>29</v>
      </c>
      <c r="E7" s="5" t="n">
        <v>71</v>
      </c>
    </row>
    <row r="8" spans="1:5">
      <c r="A8" s="4" t="s">
        <v>519</v>
      </c>
      <c r="D8" s="5" t="n">
        <v>0</v>
      </c>
      <c r="E8" s="5" t="n">
        <v>-28</v>
      </c>
    </row>
    <row r="9" spans="1:5">
      <c r="A9" s="4" t="s">
        <v>520</v>
      </c>
      <c r="D9" s="7" t="n">
        <v>29</v>
      </c>
      <c r="E9" s="7" t="n">
        <v>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21</v>
      </c>
      <c r="B1" s="2" t="s">
        <v>68</v>
      </c>
      <c r="D1" s="2" t="s">
        <v>1</v>
      </c>
    </row>
    <row r="2" spans="1:5">
      <c r="B2" s="2" t="s">
        <v>2</v>
      </c>
      <c r="C2" s="2" t="s">
        <v>69</v>
      </c>
      <c r="D2" s="2" t="s">
        <v>2</v>
      </c>
      <c r="E2" s="2" t="s">
        <v>69</v>
      </c>
    </row>
    <row r="3" spans="1:5">
      <c r="A3" s="3" t="s">
        <v>522</v>
      </c>
    </row>
    <row r="4" spans="1:5">
      <c r="A4" s="4" t="s">
        <v>523</v>
      </c>
      <c r="D4" s="7" t="n">
        <v>-139</v>
      </c>
    </row>
    <row r="5" spans="1:5">
      <c r="A5" s="4" t="s">
        <v>524</v>
      </c>
      <c r="B5" s="7" t="n">
        <v>-57</v>
      </c>
      <c r="C5" s="7" t="n">
        <v>-5</v>
      </c>
      <c r="D5" s="5" t="n">
        <v>29</v>
      </c>
      <c r="E5" s="7" t="n">
        <v>43</v>
      </c>
    </row>
    <row r="6" spans="1:5">
      <c r="A6" s="4" t="s">
        <v>525</v>
      </c>
      <c r="B6" s="5" t="n">
        <v>-53</v>
      </c>
      <c r="D6" s="5" t="n">
        <v>-53</v>
      </c>
    </row>
    <row r="7" spans="1:5">
      <c r="A7" s="4" t="s">
        <v>526</v>
      </c>
    </row>
    <row r="8" spans="1:5">
      <c r="A8" s="3" t="s">
        <v>522</v>
      </c>
    </row>
    <row r="9" spans="1:5">
      <c r="A9" s="4" t="s">
        <v>523</v>
      </c>
      <c r="D9" s="5" t="n">
        <v>-139</v>
      </c>
      <c r="E9" s="5" t="n">
        <v>-11</v>
      </c>
    </row>
    <row r="10" spans="1:5">
      <c r="A10" s="4" t="s">
        <v>524</v>
      </c>
      <c r="D10" s="5" t="n">
        <v>86</v>
      </c>
      <c r="E10" s="5" t="n">
        <v>43</v>
      </c>
    </row>
    <row r="11" spans="1:5">
      <c r="A11" s="4" t="s">
        <v>525</v>
      </c>
      <c r="B11" s="5" t="n">
        <v>-53</v>
      </c>
      <c r="C11" s="5" t="n">
        <v>32</v>
      </c>
      <c r="D11" s="5" t="n">
        <v>-53</v>
      </c>
      <c r="E11" s="5" t="n">
        <v>32</v>
      </c>
    </row>
    <row r="12" spans="1:5">
      <c r="A12" s="4" t="s">
        <v>527</v>
      </c>
    </row>
    <row r="13" spans="1:5">
      <c r="A13" s="3" t="s">
        <v>522</v>
      </c>
    </row>
    <row r="14" spans="1:5">
      <c r="A14" s="4" t="s">
        <v>523</v>
      </c>
      <c r="D14" s="5" t="n">
        <v>-139</v>
      </c>
      <c r="E14" s="5" t="n">
        <v>-11</v>
      </c>
    </row>
    <row r="15" spans="1:5">
      <c r="A15" s="4" t="s">
        <v>524</v>
      </c>
      <c r="D15" s="5" t="n">
        <v>86</v>
      </c>
      <c r="E15" s="5" t="n">
        <v>43</v>
      </c>
    </row>
    <row r="16" spans="1:5">
      <c r="A16" s="4" t="s">
        <v>525</v>
      </c>
      <c r="B16" s="7" t="n">
        <v>-53</v>
      </c>
      <c r="C16" s="7" t="n">
        <v>32</v>
      </c>
      <c r="D16" s="7" t="n">
        <v>-53</v>
      </c>
      <c r="E16" s="7" t="n">
        <v>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8</v>
      </c>
      <c r="B1" s="2" t="s">
        <v>68</v>
      </c>
      <c r="C1" s="2" t="s">
        <v>1</v>
      </c>
    </row>
    <row r="2" spans="1:4">
      <c r="B2" s="2" t="s">
        <v>2</v>
      </c>
      <c r="C2" s="2" t="s">
        <v>2</v>
      </c>
      <c r="D2" s="2" t="s">
        <v>69</v>
      </c>
    </row>
    <row r="3" spans="1:4">
      <c r="A3" s="3" t="s">
        <v>529</v>
      </c>
    </row>
    <row r="4" spans="1:4">
      <c r="A4" s="4" t="s">
        <v>530</v>
      </c>
      <c r="B4" s="7" t="n">
        <v>15</v>
      </c>
      <c r="C4" s="7" t="n">
        <v>57</v>
      </c>
      <c r="D4" s="7" t="n">
        <v>0</v>
      </c>
    </row>
    <row r="5" spans="1:4">
      <c r="A5" s="4" t="s">
        <v>531</v>
      </c>
    </row>
    <row r="6" spans="1:4">
      <c r="A6" s="3" t="s">
        <v>529</v>
      </c>
    </row>
    <row r="7" spans="1:4">
      <c r="A7" s="4" t="s">
        <v>530</v>
      </c>
      <c r="D7" s="5" t="n">
        <v>0</v>
      </c>
    </row>
    <row r="8" spans="1:4">
      <c r="A8" s="4" t="s">
        <v>532</v>
      </c>
      <c r="C8" s="5" t="n">
        <v>-57</v>
      </c>
    </row>
    <row r="9" spans="1:4">
      <c r="A9" s="4" t="s">
        <v>533</v>
      </c>
    </row>
    <row r="10" spans="1:4">
      <c r="A10" s="3" t="s">
        <v>529</v>
      </c>
    </row>
    <row r="11" spans="1:4">
      <c r="A11" s="4" t="s">
        <v>530</v>
      </c>
      <c r="C11" s="5" t="n">
        <v>-57</v>
      </c>
      <c r="D11" s="5" t="n">
        <v>0</v>
      </c>
    </row>
    <row r="12" spans="1:4">
      <c r="A12" s="4" t="s">
        <v>534</v>
      </c>
      <c r="C12" s="5" t="n">
        <v>0</v>
      </c>
      <c r="D12" s="5" t="n">
        <v>0</v>
      </c>
    </row>
    <row r="13" spans="1:4">
      <c r="A13" s="4" t="s">
        <v>532</v>
      </c>
      <c r="C13" s="7" t="n">
        <v>-57</v>
      </c>
      <c r="D13"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5</v>
      </c>
      <c r="B1" s="2" t="s">
        <v>68</v>
      </c>
      <c r="D1" s="2" t="s">
        <v>1</v>
      </c>
    </row>
    <row r="2" spans="1:5">
      <c r="B2" s="2" t="s">
        <v>2</v>
      </c>
      <c r="C2" s="2" t="s">
        <v>69</v>
      </c>
      <c r="D2" s="2" t="s">
        <v>2</v>
      </c>
      <c r="E2" s="2" t="s">
        <v>69</v>
      </c>
    </row>
    <row r="3" spans="1:5">
      <c r="A3" s="3" t="s">
        <v>536</v>
      </c>
    </row>
    <row r="4" spans="1:5">
      <c r="A4" s="4" t="s">
        <v>537</v>
      </c>
      <c r="B4" s="7" t="n">
        <v>47</v>
      </c>
      <c r="C4" s="7" t="n">
        <v>-346</v>
      </c>
      <c r="D4" s="7" t="n">
        <v>39</v>
      </c>
      <c r="E4" s="7" t="n">
        <v>-517</v>
      </c>
    </row>
    <row r="5" spans="1:5">
      <c r="A5" s="4" t="s">
        <v>538</v>
      </c>
      <c r="B5" s="5" t="n">
        <v>1763983</v>
      </c>
      <c r="C5" s="5" t="n">
        <v>1753942</v>
      </c>
      <c r="D5" s="5" t="n">
        <v>1755437</v>
      </c>
      <c r="E5" s="5" t="n">
        <v>1835247</v>
      </c>
    </row>
    <row r="6" spans="1:5">
      <c r="A6" s="4" t="s">
        <v>105</v>
      </c>
      <c r="B6" s="8" t="n">
        <v>0.03</v>
      </c>
      <c r="C6" s="8" t="n">
        <v>-0.2</v>
      </c>
      <c r="D6" s="8" t="n">
        <v>0.02</v>
      </c>
      <c r="E6" s="8" t="n">
        <v>-0.28</v>
      </c>
    </row>
    <row r="7" spans="1:5">
      <c r="A7" s="3" t="s">
        <v>539</v>
      </c>
    </row>
    <row r="8" spans="1:5">
      <c r="A8" s="4" t="s">
        <v>540</v>
      </c>
      <c r="B8" s="7" t="n">
        <v>0</v>
      </c>
      <c r="C8" s="7" t="n">
        <v>0</v>
      </c>
      <c r="D8" s="7" t="n">
        <v>0</v>
      </c>
      <c r="E8" s="7" t="n">
        <v>0</v>
      </c>
    </row>
    <row r="9" spans="1:5">
      <c r="A9" s="4" t="s">
        <v>541</v>
      </c>
      <c r="B9" s="5" t="n">
        <v>0</v>
      </c>
      <c r="C9" s="5" t="n">
        <v>0</v>
      </c>
      <c r="D9" s="5" t="n">
        <v>0</v>
      </c>
      <c r="E9" s="5" t="n">
        <v>0</v>
      </c>
    </row>
    <row r="10" spans="1:5">
      <c r="A10" s="4" t="s">
        <v>542</v>
      </c>
      <c r="B10" s="7" t="n">
        <v>0</v>
      </c>
      <c r="C10" s="7" t="n">
        <v>0</v>
      </c>
      <c r="D10" s="7" t="n">
        <v>0</v>
      </c>
      <c r="E10" s="7" t="n">
        <v>0</v>
      </c>
    </row>
    <row r="11" spans="1:5">
      <c r="A11" s="4" t="s">
        <v>537</v>
      </c>
      <c r="B11" s="7" t="n">
        <v>47</v>
      </c>
      <c r="C11" s="7" t="n">
        <v>-346</v>
      </c>
      <c r="D11" s="7" t="n">
        <v>39</v>
      </c>
      <c r="E11" s="7" t="n">
        <v>-517</v>
      </c>
    </row>
    <row r="12" spans="1:5">
      <c r="A12" s="4" t="s">
        <v>543</v>
      </c>
      <c r="B12" s="5" t="n">
        <v>1763983</v>
      </c>
      <c r="C12" s="5" t="n">
        <v>1753942</v>
      </c>
      <c r="D12" s="5" t="n">
        <v>1755437</v>
      </c>
      <c r="E12" s="5" t="n">
        <v>1835247</v>
      </c>
    </row>
    <row r="13" spans="1:5">
      <c r="A13" s="4" t="s">
        <v>544</v>
      </c>
      <c r="B13" s="8" t="n">
        <v>0.03</v>
      </c>
      <c r="C13" s="8" t="n">
        <v>-0.2</v>
      </c>
      <c r="D13" s="8" t="n">
        <v>0.02</v>
      </c>
      <c r="E13" s="8" t="n">
        <v>-0.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546</v>
      </c>
    </row>
    <row r="3" spans="1:3">
      <c r="A3" s="4" t="s">
        <v>547</v>
      </c>
      <c r="B3" s="7" t="n">
        <v>14254</v>
      </c>
      <c r="C3" s="7" t="n">
        <v>3698</v>
      </c>
    </row>
    <row r="4" spans="1:3">
      <c r="A4" s="4" t="s">
        <v>548</v>
      </c>
    </row>
    <row r="5" spans="1:3">
      <c r="A5" s="3" t="s">
        <v>546</v>
      </c>
    </row>
    <row r="6" spans="1:3">
      <c r="A6" s="4" t="s">
        <v>547</v>
      </c>
      <c r="B6" s="5" t="n">
        <v>960</v>
      </c>
      <c r="C6" s="5" t="n">
        <v>933</v>
      </c>
    </row>
    <row r="7" spans="1:3">
      <c r="A7" s="4" t="s">
        <v>308</v>
      </c>
    </row>
    <row r="8" spans="1:3">
      <c r="A8" s="3" t="s">
        <v>546</v>
      </c>
    </row>
    <row r="9" spans="1:3">
      <c r="A9" s="4" t="s">
        <v>547</v>
      </c>
      <c r="B9" s="5" t="n">
        <v>12792</v>
      </c>
      <c r="C9" s="5" t="n">
        <v>2765</v>
      </c>
    </row>
    <row r="10" spans="1:3">
      <c r="A10" s="4" t="s">
        <v>549</v>
      </c>
    </row>
    <row r="11" spans="1:3">
      <c r="A11" s="3" t="s">
        <v>550</v>
      </c>
    </row>
    <row r="12" spans="1:3">
      <c r="A12" s="4" t="s">
        <v>551</v>
      </c>
      <c r="B12" s="5" t="n">
        <v>14254</v>
      </c>
      <c r="C12" s="5" t="n">
        <v>3698</v>
      </c>
    </row>
    <row r="13" spans="1:3">
      <c r="A13" s="4" t="s">
        <v>552</v>
      </c>
    </row>
    <row r="14" spans="1:3">
      <c r="A14" s="3" t="s">
        <v>546</v>
      </c>
    </row>
    <row r="15" spans="1:3">
      <c r="A15" s="4" t="s">
        <v>547</v>
      </c>
      <c r="B15" s="5" t="n">
        <v>960</v>
      </c>
      <c r="C15" s="5" t="n">
        <v>933</v>
      </c>
    </row>
    <row r="16" spans="1:3">
      <c r="A16" s="4" t="s">
        <v>553</v>
      </c>
    </row>
    <row r="17" spans="1:3">
      <c r="A17" s="3" t="s">
        <v>546</v>
      </c>
    </row>
    <row r="18" spans="1:3">
      <c r="A18" s="4" t="s">
        <v>547</v>
      </c>
      <c r="B18" s="5" t="n">
        <v>502</v>
      </c>
    </row>
    <row r="19" spans="1:3">
      <c r="A19" s="4" t="s">
        <v>554</v>
      </c>
    </row>
    <row r="20" spans="1:3">
      <c r="A20" s="3" t="s">
        <v>550</v>
      </c>
    </row>
    <row r="21" spans="1:3">
      <c r="A21" s="4" t="s">
        <v>308</v>
      </c>
      <c r="B21" s="5" t="n">
        <v>12792</v>
      </c>
      <c r="C21" s="5" t="n">
        <v>2765</v>
      </c>
    </row>
    <row r="22" spans="1:3">
      <c r="A22" s="4" t="s">
        <v>555</v>
      </c>
    </row>
    <row r="23" spans="1:3">
      <c r="A23" s="3" t="s">
        <v>550</v>
      </c>
    </row>
    <row r="24" spans="1:3">
      <c r="A24" s="4" t="s">
        <v>551</v>
      </c>
      <c r="B24" s="5" t="n">
        <v>14254</v>
      </c>
      <c r="C24" s="5" t="n">
        <v>3698</v>
      </c>
    </row>
    <row r="25" spans="1:3">
      <c r="A25" s="4" t="s">
        <v>556</v>
      </c>
    </row>
    <row r="26" spans="1:3">
      <c r="A26" s="3" t="s">
        <v>546</v>
      </c>
    </row>
    <row r="27" spans="1:3">
      <c r="A27" s="4" t="s">
        <v>547</v>
      </c>
      <c r="B27" s="5" t="n">
        <v>960</v>
      </c>
      <c r="C27" s="5" t="n">
        <v>933</v>
      </c>
    </row>
    <row r="28" spans="1:3">
      <c r="A28" s="4" t="s">
        <v>557</v>
      </c>
    </row>
    <row r="29" spans="1:3">
      <c r="A29" s="3" t="s">
        <v>546</v>
      </c>
    </row>
    <row r="30" spans="1:3">
      <c r="A30" s="4" t="s">
        <v>547</v>
      </c>
      <c r="B30" s="5" t="n">
        <v>502</v>
      </c>
    </row>
    <row r="31" spans="1:3">
      <c r="A31" s="4" t="s">
        <v>558</v>
      </c>
    </row>
    <row r="32" spans="1:3">
      <c r="A32" s="3" t="s">
        <v>550</v>
      </c>
    </row>
    <row r="33" spans="1:3">
      <c r="A33" s="4" t="s">
        <v>308</v>
      </c>
      <c r="B33" s="7" t="n">
        <v>12792</v>
      </c>
      <c r="C33" s="7" t="n">
        <v>2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0"/>
  </cols>
  <sheetData>
    <row r="1" spans="1:7">
      <c r="A1" s="1" t="s">
        <v>115</v>
      </c>
      <c r="B1" s="2" t="s">
        <v>116</v>
      </c>
      <c r="C1" s="2" t="s">
        <v>117</v>
      </c>
      <c r="D1" s="2" t="s">
        <v>118</v>
      </c>
      <c r="E1" s="2" t="s">
        <v>119</v>
      </c>
      <c r="F1" s="2" t="s">
        <v>120</v>
      </c>
      <c r="G1" s="2" t="s">
        <v>121</v>
      </c>
    </row>
    <row r="2" spans="1:7">
      <c r="A2" s="4" t="s">
        <v>122</v>
      </c>
      <c r="B2" s="7" t="n">
        <v>21</v>
      </c>
      <c r="C2" s="7" t="n">
        <v>20158</v>
      </c>
      <c r="D2" s="7" t="n">
        <v>16284</v>
      </c>
      <c r="E2" s="7" t="n">
        <v>-1571</v>
      </c>
      <c r="F2" s="7" t="n">
        <v>-11</v>
      </c>
      <c r="G2" s="7" t="n">
        <v>34881</v>
      </c>
    </row>
    <row r="3" spans="1:7">
      <c r="A3" s="3" t="s">
        <v>123</v>
      </c>
    </row>
    <row r="4" spans="1:7">
      <c r="A4" s="4" t="s">
        <v>124</v>
      </c>
      <c r="D4" s="5" t="n">
        <v>-517</v>
      </c>
      <c r="G4" s="5" t="n">
        <v>-517</v>
      </c>
    </row>
    <row r="5" spans="1:7">
      <c r="A5" s="4" t="s">
        <v>125</v>
      </c>
      <c r="F5" s="5" t="n">
        <v>43</v>
      </c>
      <c r="G5" s="5" t="n">
        <v>43</v>
      </c>
    </row>
    <row r="6" spans="1:7">
      <c r="A6" s="4" t="s">
        <v>126</v>
      </c>
      <c r="B6" s="5" t="n">
        <v>-2</v>
      </c>
      <c r="C6" s="5" t="n">
        <v>-2014</v>
      </c>
      <c r="D6" s="5" t="n">
        <v>-744</v>
      </c>
      <c r="G6" s="5" t="n">
        <v>-2760</v>
      </c>
    </row>
    <row r="7" spans="1:7">
      <c r="A7" s="4" t="s">
        <v>127</v>
      </c>
      <c r="C7" s="5" t="n">
        <v>15</v>
      </c>
      <c r="E7" s="5" t="n">
        <v>85</v>
      </c>
      <c r="G7" s="5" t="n">
        <v>100</v>
      </c>
    </row>
    <row r="8" spans="1:7">
      <c r="A8" s="4" t="s">
        <v>128</v>
      </c>
      <c r="B8" s="5" t="n">
        <v>19</v>
      </c>
      <c r="C8" s="5" t="n">
        <v>18159</v>
      </c>
      <c r="D8" s="5" t="n">
        <v>15023</v>
      </c>
      <c r="E8" s="5" t="n">
        <v>-1486</v>
      </c>
      <c r="F8" s="5" t="n">
        <v>32</v>
      </c>
      <c r="G8" s="5" t="n">
        <v>31747</v>
      </c>
    </row>
    <row r="9" spans="1:7">
      <c r="A9" s="4" t="s">
        <v>129</v>
      </c>
      <c r="B9" s="5" t="n">
        <v>19</v>
      </c>
      <c r="C9" s="5" t="n">
        <v>18132</v>
      </c>
      <c r="D9" s="5" t="n">
        <v>13770</v>
      </c>
      <c r="E9" s="5" t="n">
        <v>-1458</v>
      </c>
      <c r="F9" s="5" t="n">
        <v>-139</v>
      </c>
      <c r="G9" s="5" t="n">
        <v>30324</v>
      </c>
    </row>
    <row r="10" spans="1:7">
      <c r="A10" s="3" t="s">
        <v>123</v>
      </c>
    </row>
    <row r="11" spans="1:7">
      <c r="A11" s="4" t="s">
        <v>124</v>
      </c>
      <c r="D11" s="5" t="n">
        <v>39</v>
      </c>
      <c r="G11" s="5" t="n">
        <v>39</v>
      </c>
    </row>
    <row r="12" spans="1:7">
      <c r="A12" s="4" t="s">
        <v>125</v>
      </c>
      <c r="F12" s="5" t="n">
        <v>86</v>
      </c>
      <c r="G12" s="5" t="n">
        <v>86</v>
      </c>
    </row>
    <row r="13" spans="1:7">
      <c r="A13" s="4" t="s">
        <v>126</v>
      </c>
      <c r="C13" s="5" t="n">
        <v>-121</v>
      </c>
      <c r="D13" s="5" t="n">
        <v>-63</v>
      </c>
      <c r="G13" s="5" t="n">
        <v>-184</v>
      </c>
    </row>
    <row r="14" spans="1:7">
      <c r="A14" s="4" t="s">
        <v>127</v>
      </c>
      <c r="C14" s="5" t="n">
        <v>66</v>
      </c>
      <c r="E14" s="5" t="n">
        <v>85</v>
      </c>
      <c r="G14" s="5" t="n">
        <v>151</v>
      </c>
    </row>
    <row r="15" spans="1:7">
      <c r="A15" s="4" t="s">
        <v>130</v>
      </c>
      <c r="B15" s="7" t="n">
        <v>19</v>
      </c>
      <c r="C15" s="7" t="n">
        <v>18077</v>
      </c>
      <c r="D15" s="7" t="n">
        <v>13746</v>
      </c>
      <c r="E15" s="7" t="n">
        <v>-1373</v>
      </c>
      <c r="F15" s="7" t="n">
        <v>-53</v>
      </c>
      <c r="G15" s="7" t="n">
        <v>304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4" t="s">
        <v>326</v>
      </c>
    </row>
    <row r="3" spans="1:3">
      <c r="A3" s="3" t="s">
        <v>560</v>
      </c>
    </row>
    <row r="4" spans="1:3">
      <c r="A4" s="4" t="s">
        <v>561</v>
      </c>
      <c r="B4" s="7" t="n">
        <v>6043</v>
      </c>
      <c r="C4" s="7" t="n">
        <v>7531</v>
      </c>
    </row>
    <row r="5" spans="1:3">
      <c r="A5" s="4" t="s">
        <v>562</v>
      </c>
    </row>
    <row r="6" spans="1:3">
      <c r="A6" s="3" t="s">
        <v>560</v>
      </c>
    </row>
    <row r="7" spans="1:3">
      <c r="A7" s="4" t="s">
        <v>561</v>
      </c>
      <c r="B7" s="5" t="n">
        <v>2867</v>
      </c>
      <c r="C7" s="5" t="n">
        <v>3734</v>
      </c>
    </row>
    <row r="8" spans="1:3">
      <c r="A8" s="4" t="s">
        <v>563</v>
      </c>
    </row>
    <row r="9" spans="1:3">
      <c r="A9" s="3" t="s">
        <v>560</v>
      </c>
    </row>
    <row r="10" spans="1:3">
      <c r="A10" s="4" t="s">
        <v>561</v>
      </c>
      <c r="B10" s="5" t="n">
        <v>2028</v>
      </c>
      <c r="C10" s="5" t="n">
        <v>1451</v>
      </c>
    </row>
    <row r="11" spans="1:3">
      <c r="A11" s="4" t="s">
        <v>564</v>
      </c>
    </row>
    <row r="12" spans="1:3">
      <c r="A12" s="3" t="s">
        <v>560</v>
      </c>
    </row>
    <row r="13" spans="1:3">
      <c r="A13" s="4" t="s">
        <v>561</v>
      </c>
      <c r="B13" s="5" t="n">
        <v>1148</v>
      </c>
      <c r="C13" s="5" t="n">
        <v>2346</v>
      </c>
    </row>
    <row r="14" spans="1:3">
      <c r="A14" s="4" t="s">
        <v>565</v>
      </c>
    </row>
    <row r="15" spans="1:3">
      <c r="A15" s="3" t="s">
        <v>560</v>
      </c>
    </row>
    <row r="16" spans="1:3">
      <c r="A16" s="4" t="s">
        <v>561</v>
      </c>
      <c r="B16" s="5" t="n">
        <v>5683</v>
      </c>
      <c r="C16" s="5" t="n">
        <v>6430</v>
      </c>
    </row>
    <row r="17" spans="1:3">
      <c r="A17" s="4" t="s">
        <v>566</v>
      </c>
    </row>
    <row r="18" spans="1:3">
      <c r="A18" s="3" t="s">
        <v>560</v>
      </c>
    </row>
    <row r="19" spans="1:3">
      <c r="A19" s="4" t="s">
        <v>561</v>
      </c>
      <c r="B19" s="5" t="n">
        <v>2507</v>
      </c>
      <c r="C19" s="5" t="n">
        <v>2633</v>
      </c>
    </row>
    <row r="20" spans="1:3">
      <c r="A20" s="4" t="s">
        <v>567</v>
      </c>
    </row>
    <row r="21" spans="1:3">
      <c r="A21" s="3" t="s">
        <v>560</v>
      </c>
    </row>
    <row r="22" spans="1:3">
      <c r="A22" s="4" t="s">
        <v>561</v>
      </c>
      <c r="B22" s="5" t="n">
        <v>2028</v>
      </c>
      <c r="C22" s="5" t="n">
        <v>1451</v>
      </c>
    </row>
    <row r="23" spans="1:3">
      <c r="A23" s="4" t="s">
        <v>568</v>
      </c>
    </row>
    <row r="24" spans="1:3">
      <c r="A24" s="3" t="s">
        <v>560</v>
      </c>
    </row>
    <row r="25" spans="1:3">
      <c r="A25" s="4" t="s">
        <v>561</v>
      </c>
      <c r="B25" s="5" t="n">
        <v>1148</v>
      </c>
      <c r="C25" s="5" t="n">
        <v>2346</v>
      </c>
    </row>
    <row r="26" spans="1:3">
      <c r="A26" s="4" t="s">
        <v>569</v>
      </c>
    </row>
    <row r="27" spans="1:3">
      <c r="A27" s="3" t="s">
        <v>560</v>
      </c>
    </row>
    <row r="28" spans="1:3">
      <c r="A28" s="4" t="s">
        <v>561</v>
      </c>
      <c r="B28" s="5" t="n">
        <v>360</v>
      </c>
      <c r="C28" s="5" t="n">
        <v>1101</v>
      </c>
    </row>
    <row r="29" spans="1:3">
      <c r="A29" s="4" t="s">
        <v>570</v>
      </c>
    </row>
    <row r="30" spans="1:3">
      <c r="A30" s="3" t="s">
        <v>560</v>
      </c>
    </row>
    <row r="31" spans="1:3">
      <c r="A31" s="4" t="s">
        <v>561</v>
      </c>
      <c r="B31" s="7" t="n">
        <v>360</v>
      </c>
      <c r="C31" s="7" t="n">
        <v>1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1</v>
      </c>
      <c r="B1" s="2" t="s">
        <v>2</v>
      </c>
      <c r="C1" s="2" t="s">
        <v>27</v>
      </c>
    </row>
    <row r="2" spans="1:3">
      <c r="A2" s="4" t="s">
        <v>572</v>
      </c>
    </row>
    <row r="3" spans="1:3">
      <c r="A3" s="3" t="s">
        <v>573</v>
      </c>
    </row>
    <row r="4" spans="1:3">
      <c r="A4" s="4" t="s">
        <v>574</v>
      </c>
      <c r="B4" s="7" t="n">
        <v>1825</v>
      </c>
      <c r="C4" s="7" t="n">
        <v>5399</v>
      </c>
    </row>
    <row r="5" spans="1:3">
      <c r="A5" s="4" t="s">
        <v>575</v>
      </c>
      <c r="B5" s="5" t="n">
        <v>6038</v>
      </c>
      <c r="C5" s="5" t="n">
        <v>11090</v>
      </c>
    </row>
    <row r="6" spans="1:3">
      <c r="A6" s="4" t="s">
        <v>576</v>
      </c>
      <c r="B6" s="5" t="n">
        <v>31758</v>
      </c>
      <c r="C6" s="5" t="n">
        <v>22516</v>
      </c>
    </row>
    <row r="7" spans="1:3">
      <c r="A7" s="4" t="s">
        <v>577</v>
      </c>
      <c r="B7" s="5" t="n">
        <v>626</v>
      </c>
      <c r="C7" s="5" t="n">
        <v>418</v>
      </c>
    </row>
    <row r="8" spans="1:3">
      <c r="A8" s="4" t="s">
        <v>37</v>
      </c>
      <c r="B8" s="5" t="n">
        <v>88507</v>
      </c>
      <c r="C8" s="5" t="n">
        <v>86030</v>
      </c>
    </row>
    <row r="9" spans="1:3">
      <c r="A9" s="4" t="s">
        <v>578</v>
      </c>
      <c r="B9" s="5" t="n">
        <v>4510</v>
      </c>
      <c r="C9" s="5" t="n">
        <v>931</v>
      </c>
    </row>
    <row r="10" spans="1:3">
      <c r="A10" s="4" t="s">
        <v>579</v>
      </c>
      <c r="B10" s="5" t="n">
        <v>424</v>
      </c>
      <c r="C10" s="5" t="n">
        <v>356</v>
      </c>
    </row>
    <row r="11" spans="1:3">
      <c r="A11" s="3" t="s">
        <v>580</v>
      </c>
    </row>
    <row r="12" spans="1:3">
      <c r="A12" s="4" t="s">
        <v>48</v>
      </c>
      <c r="B12" s="5" t="n">
        <v>96141</v>
      </c>
      <c r="C12" s="5" t="n">
        <v>93015</v>
      </c>
    </row>
    <row r="13" spans="1:3">
      <c r="A13" s="4" t="s">
        <v>581</v>
      </c>
      <c r="B13" s="5" t="n">
        <v>11000</v>
      </c>
      <c r="C13" s="5" t="n">
        <v>7000</v>
      </c>
    </row>
    <row r="14" spans="1:3">
      <c r="A14" s="4" t="s">
        <v>326</v>
      </c>
    </row>
    <row r="15" spans="1:3">
      <c r="A15" s="3" t="s">
        <v>573</v>
      </c>
    </row>
    <row r="16" spans="1:3">
      <c r="A16" s="4" t="s">
        <v>574</v>
      </c>
      <c r="B16" s="5" t="n">
        <v>1825</v>
      </c>
      <c r="C16" s="5" t="n">
        <v>5399</v>
      </c>
    </row>
    <row r="17" spans="1:3">
      <c r="A17" s="4" t="s">
        <v>575</v>
      </c>
      <c r="B17" s="5" t="n">
        <v>6038</v>
      </c>
      <c r="C17" s="5" t="n">
        <v>11090</v>
      </c>
    </row>
    <row r="18" spans="1:3">
      <c r="A18" s="4" t="s">
        <v>576</v>
      </c>
      <c r="B18" s="5" t="n">
        <v>31500</v>
      </c>
      <c r="C18" s="5" t="n">
        <v>21969</v>
      </c>
    </row>
    <row r="19" spans="1:3">
      <c r="A19" s="4" t="s">
        <v>577</v>
      </c>
      <c r="B19" s="5" t="n">
        <v>626</v>
      </c>
      <c r="C19" s="5" t="n">
        <v>418</v>
      </c>
    </row>
    <row r="20" spans="1:3">
      <c r="A20" s="4" t="s">
        <v>37</v>
      </c>
      <c r="B20" s="5" t="n">
        <v>89240</v>
      </c>
      <c r="C20" s="5" t="n">
        <v>85525</v>
      </c>
    </row>
    <row r="21" spans="1:3">
      <c r="A21" s="4" t="s">
        <v>578</v>
      </c>
      <c r="B21" s="5" t="n">
        <v>4510</v>
      </c>
      <c r="C21" s="5" t="n">
        <v>931</v>
      </c>
    </row>
    <row r="22" spans="1:3">
      <c r="A22" s="4" t="s">
        <v>579</v>
      </c>
      <c r="B22" s="5" t="n">
        <v>424</v>
      </c>
      <c r="C22" s="5" t="n">
        <v>356</v>
      </c>
    </row>
    <row r="23" spans="1:3">
      <c r="A23" s="3" t="s">
        <v>580</v>
      </c>
    </row>
    <row r="24" spans="1:3">
      <c r="A24" s="4" t="s">
        <v>48</v>
      </c>
      <c r="B24" s="5" t="n">
        <v>92926</v>
      </c>
      <c r="C24" s="5" t="n">
        <v>90912</v>
      </c>
    </row>
    <row r="25" spans="1:3">
      <c r="A25" s="4" t="s">
        <v>581</v>
      </c>
      <c r="B25" s="5" t="n">
        <v>11000</v>
      </c>
      <c r="C25" s="5" t="n">
        <v>7005</v>
      </c>
    </row>
    <row r="26" spans="1:3">
      <c r="A26" s="4" t="s">
        <v>565</v>
      </c>
    </row>
    <row r="27" spans="1:3">
      <c r="A27" s="3" t="s">
        <v>573</v>
      </c>
    </row>
    <row r="28" spans="1:3">
      <c r="A28" s="4" t="s">
        <v>574</v>
      </c>
      <c r="B28" s="5" t="n">
        <v>1825</v>
      </c>
      <c r="C28" s="5" t="n">
        <v>5399</v>
      </c>
    </row>
    <row r="29" spans="1:3">
      <c r="A29" s="4" t="s">
        <v>575</v>
      </c>
      <c r="B29" s="5" t="n">
        <v>6038</v>
      </c>
      <c r="C29" s="5" t="n">
        <v>11090</v>
      </c>
    </row>
    <row r="30" spans="1:3">
      <c r="A30" s="4" t="s">
        <v>576</v>
      </c>
      <c r="B30" s="5" t="n">
        <v>31500</v>
      </c>
      <c r="C30" s="5" t="n">
        <v>21969</v>
      </c>
    </row>
    <row r="31" spans="1:3">
      <c r="A31" s="4" t="s">
        <v>577</v>
      </c>
      <c r="B31" s="5" t="n">
        <v>626</v>
      </c>
      <c r="C31" s="5" t="n">
        <v>418</v>
      </c>
    </row>
    <row r="32" spans="1:3">
      <c r="A32" s="4" t="s">
        <v>37</v>
      </c>
      <c r="B32" s="5" t="n">
        <v>5683</v>
      </c>
      <c r="C32" s="5" t="n">
        <v>6430</v>
      </c>
    </row>
    <row r="33" spans="1:3">
      <c r="A33" s="4" t="s">
        <v>578</v>
      </c>
      <c r="B33" s="5" t="n">
        <v>4510</v>
      </c>
      <c r="C33" s="5" t="n">
        <v>931</v>
      </c>
    </row>
    <row r="34" spans="1:3">
      <c r="A34" s="4" t="s">
        <v>579</v>
      </c>
      <c r="B34" s="5" t="n">
        <v>424</v>
      </c>
      <c r="C34" s="5" t="n">
        <v>356</v>
      </c>
    </row>
    <row r="35" spans="1:3">
      <c r="A35" s="4" t="s">
        <v>569</v>
      </c>
    </row>
    <row r="36" spans="1:3">
      <c r="A36" s="3" t="s">
        <v>573</v>
      </c>
    </row>
    <row r="37" spans="1:3">
      <c r="A37" s="4" t="s">
        <v>37</v>
      </c>
      <c r="B37" s="5" t="n">
        <v>83557</v>
      </c>
      <c r="C37" s="5" t="n">
        <v>79095</v>
      </c>
    </row>
    <row r="38" spans="1:3">
      <c r="A38" s="3" t="s">
        <v>580</v>
      </c>
    </row>
    <row r="39" spans="1:3">
      <c r="A39" s="4" t="s">
        <v>48</v>
      </c>
      <c r="B39" s="5" t="n">
        <v>92926</v>
      </c>
      <c r="C39" s="5" t="n">
        <v>90912</v>
      </c>
    </row>
    <row r="40" spans="1:3">
      <c r="A40" s="4" t="s">
        <v>581</v>
      </c>
      <c r="B40" s="7" t="n">
        <v>11000</v>
      </c>
      <c r="C40" s="7" t="n">
        <v>70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82</v>
      </c>
      <c r="B1" s="2" t="s">
        <v>1</v>
      </c>
    </row>
    <row r="2" spans="1:2">
      <c r="B2" s="2" t="s">
        <v>2</v>
      </c>
    </row>
    <row r="3" spans="1:2">
      <c r="A3" s="4" t="s">
        <v>583</v>
      </c>
    </row>
    <row r="4" spans="1:2">
      <c r="A4" s="3" t="s">
        <v>560</v>
      </c>
    </row>
    <row r="5" spans="1:2">
      <c r="A5" s="4" t="s">
        <v>584</v>
      </c>
      <c r="B5" s="4" t="s">
        <v>585</v>
      </c>
    </row>
    <row r="6" spans="1:2">
      <c r="A6" s="4" t="s">
        <v>586</v>
      </c>
      <c r="B6" s="4" t="s">
        <v>587</v>
      </c>
    </row>
    <row r="7" spans="1:2">
      <c r="A7" s="4" t="s">
        <v>588</v>
      </c>
    </row>
    <row r="8" spans="1:2">
      <c r="A8" s="3" t="s">
        <v>560</v>
      </c>
    </row>
    <row r="9" spans="1:2">
      <c r="A9" s="4" t="s">
        <v>584</v>
      </c>
      <c r="B9" s="4" t="s">
        <v>589</v>
      </c>
    </row>
    <row r="10" spans="1:2">
      <c r="A10" s="4" t="s">
        <v>586</v>
      </c>
      <c r="B10"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1</v>
      </c>
      <c r="B1" s="2" t="s">
        <v>68</v>
      </c>
      <c r="C1" s="2" t="s">
        <v>1</v>
      </c>
    </row>
    <row r="2" spans="1:4">
      <c r="B2" s="2" t="s">
        <v>69</v>
      </c>
      <c r="C2" s="2" t="s">
        <v>2</v>
      </c>
      <c r="D2" s="2" t="s">
        <v>69</v>
      </c>
    </row>
    <row r="3" spans="1:4">
      <c r="A3" s="3" t="s">
        <v>132</v>
      </c>
    </row>
    <row r="4" spans="1:4">
      <c r="A4" s="4" t="s">
        <v>133</v>
      </c>
      <c r="B4" s="7" t="n">
        <v>3</v>
      </c>
      <c r="C4" s="7" t="n">
        <v>0</v>
      </c>
      <c r="D4" s="7" t="n">
        <v>-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136</v>
      </c>
      <c r="B4" s="7" t="n">
        <v>39</v>
      </c>
      <c r="C4" s="7" t="n">
        <v>-517</v>
      </c>
    </row>
    <row r="5" spans="1:3">
      <c r="A5" s="3" t="s">
        <v>137</v>
      </c>
    </row>
    <row r="6" spans="1:3">
      <c r="A6" s="4" t="s">
        <v>138</v>
      </c>
      <c r="B6" s="5" t="n">
        <v>98</v>
      </c>
      <c r="C6" s="5" t="n">
        <v>101</v>
      </c>
    </row>
    <row r="7" spans="1:3">
      <c r="A7" s="4" t="s">
        <v>86</v>
      </c>
      <c r="B7" s="5" t="n">
        <v>-79</v>
      </c>
      <c r="C7" s="5" t="n">
        <v>-37</v>
      </c>
    </row>
    <row r="8" spans="1:3">
      <c r="A8" s="4" t="s">
        <v>139</v>
      </c>
      <c r="B8" s="5" t="n">
        <v>47</v>
      </c>
      <c r="C8" s="5" t="n">
        <v>-7</v>
      </c>
    </row>
    <row r="9" spans="1:3">
      <c r="A9" s="4" t="s">
        <v>140</v>
      </c>
      <c r="C9" s="5" t="n">
        <v>-257</v>
      </c>
    </row>
    <row r="10" spans="1:3">
      <c r="A10" s="4" t="s">
        <v>141</v>
      </c>
      <c r="B10" s="5" t="n">
        <v>-10</v>
      </c>
      <c r="C10" s="5" t="n">
        <v>10</v>
      </c>
    </row>
    <row r="11" spans="1:3">
      <c r="A11" s="4" t="s">
        <v>142</v>
      </c>
      <c r="B11" s="5" t="n">
        <v>0</v>
      </c>
      <c r="C11" s="5" t="n">
        <v>19</v>
      </c>
    </row>
    <row r="12" spans="1:3">
      <c r="A12" s="4" t="s">
        <v>143</v>
      </c>
      <c r="B12" s="5" t="n">
        <v>151</v>
      </c>
      <c r="C12" s="5" t="n">
        <v>100</v>
      </c>
    </row>
    <row r="13" spans="1:3">
      <c r="A13" s="4" t="s">
        <v>144</v>
      </c>
      <c r="B13" s="5" t="n">
        <v>-51</v>
      </c>
      <c r="C13" s="5" t="n">
        <v>-22</v>
      </c>
    </row>
    <row r="14" spans="1:3">
      <c r="A14" s="4" t="s">
        <v>145</v>
      </c>
      <c r="B14" s="5" t="n">
        <v>-57</v>
      </c>
    </row>
    <row r="15" spans="1:3">
      <c r="A15" s="4" t="s">
        <v>146</v>
      </c>
      <c r="B15" s="5" t="n">
        <v>-13</v>
      </c>
      <c r="C15" s="5" t="n">
        <v>-79</v>
      </c>
    </row>
    <row r="16" spans="1:3">
      <c r="A16" s="4" t="s">
        <v>147</v>
      </c>
      <c r="B16" s="5" t="n">
        <v>-247</v>
      </c>
      <c r="C16" s="5" t="n">
        <v>326</v>
      </c>
    </row>
    <row r="17" spans="1:3">
      <c r="A17" s="4" t="s">
        <v>148</v>
      </c>
      <c r="B17" s="5" t="n">
        <v>-122</v>
      </c>
      <c r="C17" s="5" t="n">
        <v>-363</v>
      </c>
    </row>
    <row r="18" spans="1:3">
      <c r="A18" s="3" t="s">
        <v>149</v>
      </c>
    </row>
    <row r="19" spans="1:3">
      <c r="A19" s="4" t="s">
        <v>150</v>
      </c>
      <c r="B19" s="5" t="n">
        <v>4980</v>
      </c>
      <c r="C19" s="5" t="n">
        <v>7253</v>
      </c>
    </row>
    <row r="20" spans="1:3">
      <c r="A20" s="4" t="s">
        <v>151</v>
      </c>
      <c r="B20" s="5" t="n">
        <v>-12835</v>
      </c>
    </row>
    <row r="21" spans="1:3">
      <c r="A21" s="4" t="s">
        <v>152</v>
      </c>
      <c r="B21" s="5" t="n">
        <v>1014</v>
      </c>
      <c r="C21" s="5" t="n">
        <v>7138</v>
      </c>
    </row>
    <row r="22" spans="1:3">
      <c r="A22" s="4" t="s">
        <v>153</v>
      </c>
      <c r="B22" s="5" t="n">
        <v>1359</v>
      </c>
    </row>
    <row r="23" spans="1:3">
      <c r="A23" s="4" t="s">
        <v>154</v>
      </c>
      <c r="B23" s="5" t="n">
        <v>-1732</v>
      </c>
      <c r="C23" s="5" t="n">
        <v>-31596</v>
      </c>
    </row>
    <row r="24" spans="1:3">
      <c r="A24" s="4" t="s">
        <v>155</v>
      </c>
      <c r="B24" s="5" t="n">
        <v>3048</v>
      </c>
      <c r="C24" s="5" t="n">
        <v>20618</v>
      </c>
    </row>
    <row r="25" spans="1:3">
      <c r="A25" s="4" t="s">
        <v>156</v>
      </c>
      <c r="B25" s="5" t="n">
        <v>-2477</v>
      </c>
      <c r="C25" s="5" t="n">
        <v>3716</v>
      </c>
    </row>
    <row r="26" spans="1:3">
      <c r="A26" s="4" t="s">
        <v>157</v>
      </c>
      <c r="B26" s="5" t="n">
        <v>4</v>
      </c>
      <c r="C26" s="5" t="n">
        <v>9</v>
      </c>
    </row>
    <row r="27" spans="1:3">
      <c r="A27" s="4" t="s">
        <v>158</v>
      </c>
      <c r="B27" s="5" t="n">
        <v>-3500</v>
      </c>
    </row>
    <row r="28" spans="1:3">
      <c r="A28" s="4" t="s">
        <v>159</v>
      </c>
      <c r="B28" s="5" t="n">
        <v>-119</v>
      </c>
      <c r="C28" s="5" t="n">
        <v>-17</v>
      </c>
    </row>
    <row r="29" spans="1:3">
      <c r="A29" s="4" t="s">
        <v>160</v>
      </c>
      <c r="B29" s="5" t="n">
        <v>-208</v>
      </c>
      <c r="C29" s="5" t="n">
        <v>142</v>
      </c>
    </row>
    <row r="30" spans="1:3">
      <c r="A30" s="4" t="s">
        <v>161</v>
      </c>
      <c r="B30" s="5" t="n">
        <v>-10466</v>
      </c>
      <c r="C30" s="5" t="n">
        <v>7263</v>
      </c>
    </row>
    <row r="31" spans="1:3">
      <c r="A31" s="3" t="s">
        <v>162</v>
      </c>
    </row>
    <row r="32" spans="1:3">
      <c r="A32" s="4" t="s">
        <v>163</v>
      </c>
      <c r="B32" s="5" t="n">
        <v>3126</v>
      </c>
      <c r="C32" s="5" t="n">
        <v>916</v>
      </c>
    </row>
    <row r="33" spans="1:3">
      <c r="A33" s="4" t="s">
        <v>49</v>
      </c>
      <c r="B33" s="5" t="n">
        <v>41000</v>
      </c>
      <c r="C33" s="5" t="n">
        <v>1000</v>
      </c>
    </row>
    <row r="34" spans="1:3">
      <c r="A34" s="4" t="s">
        <v>164</v>
      </c>
      <c r="B34" s="5" t="n">
        <v>-37000</v>
      </c>
      <c r="C34" s="5" t="n">
        <v>-3000</v>
      </c>
    </row>
    <row r="35" spans="1:3">
      <c r="A35" s="4" t="s">
        <v>126</v>
      </c>
      <c r="B35" s="5" t="n">
        <v>-184</v>
      </c>
      <c r="C35" s="5" t="n">
        <v>-2760</v>
      </c>
    </row>
    <row r="36" spans="1:3">
      <c r="A36" s="4" t="s">
        <v>165</v>
      </c>
      <c r="B36" s="5" t="n">
        <v>6942</v>
      </c>
      <c r="C36" s="5" t="n">
        <v>-3844</v>
      </c>
    </row>
    <row r="37" spans="1:3">
      <c r="A37" s="4" t="s">
        <v>166</v>
      </c>
      <c r="B37" s="5" t="n">
        <v>-3646</v>
      </c>
      <c r="C37" s="5" t="n">
        <v>3056</v>
      </c>
    </row>
    <row r="38" spans="1:3">
      <c r="A38" s="4" t="s">
        <v>167</v>
      </c>
      <c r="B38" s="5" t="n">
        <v>9267</v>
      </c>
      <c r="C38" s="5" t="n">
        <v>3721</v>
      </c>
    </row>
    <row r="39" spans="1:3">
      <c r="A39" s="4" t="s">
        <v>168</v>
      </c>
      <c r="B39" s="5" t="n">
        <v>5621</v>
      </c>
      <c r="C39" s="5" t="n">
        <v>6777</v>
      </c>
    </row>
    <row r="40" spans="1:3">
      <c r="A40" s="3" t="s">
        <v>169</v>
      </c>
    </row>
    <row r="41" spans="1:3">
      <c r="A41" s="4" t="s">
        <v>170</v>
      </c>
      <c r="B41" s="5" t="n">
        <v>672</v>
      </c>
      <c r="C41" s="5" t="n">
        <v>958</v>
      </c>
    </row>
    <row r="42" spans="1:3">
      <c r="A42" s="4" t="s">
        <v>171</v>
      </c>
      <c r="B42" s="5" t="n">
        <v>0</v>
      </c>
      <c r="C42" s="5" t="n">
        <v>0</v>
      </c>
    </row>
    <row r="43" spans="1:3">
      <c r="A43" s="3" t="s">
        <v>172</v>
      </c>
    </row>
    <row r="44" spans="1:3">
      <c r="A44" s="4" t="s">
        <v>173</v>
      </c>
      <c r="B44" s="7" t="n">
        <v>0</v>
      </c>
      <c r="C4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0:25:27Z</dcterms:created>
  <dcterms:modified xmlns:dcterms="http://purl.org/dc/terms/" xmlns:xsi="http://www.w3.org/2001/XMLSchema-instance" xsi:type="dcterms:W3CDTF">2017-11-27T10:25:27Z</dcterms:modified>
</cp:coreProperties>
</file>